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NCENTRATIONS" sheetId="10" state="visible" r:id="rId10"/>
    <sheet xmlns:r="http://schemas.openxmlformats.org/officeDocument/2006/relationships" name="INCOME TAXES" sheetId="11" state="visible" r:id="rId11"/>
    <sheet xmlns:r="http://schemas.openxmlformats.org/officeDocument/2006/relationships" name="MEMBERS' EQUITY" sheetId="12" state="visible" r:id="rId12"/>
    <sheet xmlns:r="http://schemas.openxmlformats.org/officeDocument/2006/relationships" name="INVENTORI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BANK FINANCING"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RISKS AND UNCERTAINTIES IMPACTI" sheetId="20" state="visible" r:id="rId20"/>
    <sheet xmlns:r="http://schemas.openxmlformats.org/officeDocument/2006/relationships" name="BUSINESS SEGMENTS" sheetId="21" state="visible" r:id="rId21"/>
    <sheet xmlns:r="http://schemas.openxmlformats.org/officeDocument/2006/relationships" name="QUARTERLY FINANCIAL DATA (UNAUD" sheetId="22" state="visible" r:id="rId22"/>
    <sheet xmlns:r="http://schemas.openxmlformats.org/officeDocument/2006/relationships" name="EQUITY METHOD INVEST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MEMBERS' EQUITY (Tables)" sheetId="28" state="visible" r:id="rId28"/>
    <sheet xmlns:r="http://schemas.openxmlformats.org/officeDocument/2006/relationships" name="INVENTORIE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BANK FINANCING (Tables)" sheetId="32" state="visible" r:id="rId32"/>
    <sheet xmlns:r="http://schemas.openxmlformats.org/officeDocument/2006/relationships" name="LEASES (Tables)" sheetId="33" state="visible" r:id="rId33"/>
    <sheet xmlns:r="http://schemas.openxmlformats.org/officeDocument/2006/relationships" name="BUSINESS SEGMENTS (Tables)" sheetId="34" state="visible" r:id="rId34"/>
    <sheet xmlns:r="http://schemas.openxmlformats.org/officeDocument/2006/relationships" name="QUARTERLY FINANCIAL DATA (UN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Revenue by Source (De" sheetId="39" state="visible" r:id="rId39"/>
    <sheet xmlns:r="http://schemas.openxmlformats.org/officeDocument/2006/relationships" name="REVENUE - Narrative (Details)" sheetId="40" state="visible" r:id="rId40"/>
    <sheet xmlns:r="http://schemas.openxmlformats.org/officeDocument/2006/relationships" name="CONCENTRATIONS (Details)" sheetId="41" state="visible" r:id="rId41"/>
    <sheet xmlns:r="http://schemas.openxmlformats.org/officeDocument/2006/relationships" name="INCOME TAXES (Details)" sheetId="42" state="visible" r:id="rId42"/>
    <sheet xmlns:r="http://schemas.openxmlformats.org/officeDocument/2006/relationships" name="MEMBERS' EQUITY (Details)"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DERIVATIVE INSTRUMENTS - Narrat" sheetId="46" state="visible" r:id="rId46"/>
    <sheet xmlns:r="http://schemas.openxmlformats.org/officeDocument/2006/relationships" name="DERIVATIVE INSTRUMENTS - Balanc" sheetId="47" state="visible" r:id="rId47"/>
    <sheet xmlns:r="http://schemas.openxmlformats.org/officeDocument/2006/relationships" name="DERIVATIVE INSTRUMENTS - Income" sheetId="48" state="visible" r:id="rId48"/>
    <sheet xmlns:r="http://schemas.openxmlformats.org/officeDocument/2006/relationships" name="FAIR VALUE MEASUREMENTS - Asset" sheetId="49" state="visible" r:id="rId49"/>
    <sheet xmlns:r="http://schemas.openxmlformats.org/officeDocument/2006/relationships" name="FAIR VALUE MEASUREMENTS - Narra" sheetId="50" state="visible" r:id="rId50"/>
    <sheet xmlns:r="http://schemas.openxmlformats.org/officeDocument/2006/relationships" name="BANK FINANCING (Details)" sheetId="51" state="visible" r:id="rId51"/>
    <sheet xmlns:r="http://schemas.openxmlformats.org/officeDocument/2006/relationships" name="BANK FINANCING - Schedule of Ma" sheetId="52" state="visible" r:id="rId52"/>
    <sheet xmlns:r="http://schemas.openxmlformats.org/officeDocument/2006/relationships" name="LEASES - Narrative (Details)" sheetId="53" state="visible" r:id="rId53"/>
    <sheet xmlns:r="http://schemas.openxmlformats.org/officeDocument/2006/relationships" name="LEASES - Schedule of Remaining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EMPLOYEE BENEFIT PLAN (Details)" sheetId="59" state="visible" r:id="rId59"/>
    <sheet xmlns:r="http://schemas.openxmlformats.org/officeDocument/2006/relationships" name="RISKS AND UNCERTAINTIES IMPAC_2" sheetId="60" state="visible" r:id="rId60"/>
    <sheet xmlns:r="http://schemas.openxmlformats.org/officeDocument/2006/relationships" name="BUSINESS SEGMENTS - Narrative (" sheetId="61" state="visible" r:id="rId61"/>
    <sheet xmlns:r="http://schemas.openxmlformats.org/officeDocument/2006/relationships" name="BUSINESS SEGMENTS - Schedule of" sheetId="62" state="visible" r:id="rId62"/>
    <sheet xmlns:r="http://schemas.openxmlformats.org/officeDocument/2006/relationships" name="QUARTERLY FINANCIAL DATA (UNA_3" sheetId="63" state="visible" r:id="rId63"/>
    <sheet xmlns:r="http://schemas.openxmlformats.org/officeDocument/2006/relationships" name="EQUITY METHOD INVESTMENTS (Deta"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Sep. 30, 2022</t>
        </is>
      </c>
      <c r="C2" s="2" t="inlineStr">
        <is>
          <t>Dec. 0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3036</t>
        </is>
      </c>
      <c r="C9" s="4" t="inlineStr">
        <is>
          <t xml:space="preserve"> </t>
        </is>
      </c>
      <c r="D9" s="4" t="inlineStr">
        <is>
          <t xml:space="preserve"> </t>
        </is>
      </c>
    </row>
    <row r="10">
      <c r="A10" s="4" t="inlineStr">
        <is>
          <t>Entity Registrant Name</t>
        </is>
      </c>
      <c r="B10" s="4" t="inlineStr">
        <is>
          <t>CARDINAL ETHANOL, LLC AND SUBSIDIARIES</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20-2327916</t>
        </is>
      </c>
      <c r="C12" s="4" t="inlineStr">
        <is>
          <t xml:space="preserve"> </t>
        </is>
      </c>
      <c r="D12" s="4" t="inlineStr">
        <is>
          <t xml:space="preserve"> </t>
        </is>
      </c>
    </row>
    <row r="13">
      <c r="A13" s="4" t="inlineStr">
        <is>
          <t>Entity Address, Address Line One</t>
        </is>
      </c>
      <c r="B13" s="4" t="inlineStr">
        <is>
          <t>1554 N. County Road 600 E.</t>
        </is>
      </c>
      <c r="C13" s="4" t="inlineStr">
        <is>
          <t xml:space="preserve"> </t>
        </is>
      </c>
      <c r="D13" s="4" t="inlineStr">
        <is>
          <t xml:space="preserve"> </t>
        </is>
      </c>
    </row>
    <row r="14">
      <c r="A14" s="4" t="inlineStr">
        <is>
          <t>Entity Address, City or Town</t>
        </is>
      </c>
      <c r="B14" s="4" t="inlineStr">
        <is>
          <t>Union City</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390</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964-3137</t>
        </is>
      </c>
      <c r="C18" s="4" t="inlineStr">
        <is>
          <t xml:space="preserve"> </t>
        </is>
      </c>
      <c r="D18" s="4" t="inlineStr">
        <is>
          <t xml:space="preserve"> </t>
        </is>
      </c>
    </row>
    <row r="19">
      <c r="A19" s="4" t="inlineStr">
        <is>
          <t>Title of 12(g) Security</t>
        </is>
      </c>
      <c r="B19" s="4" t="inlineStr">
        <is>
          <t>Membership Unit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160</v>
      </c>
    </row>
    <row r="30">
      <c r="A30" s="4" t="inlineStr">
        <is>
          <t>Entity Common Stock, Shares Outstanding</t>
        </is>
      </c>
      <c r="B30" s="4" t="inlineStr">
        <is>
          <t xml:space="preserve"> </t>
        </is>
      </c>
      <c r="C30" s="6" t="n">
        <v>14606</v>
      </c>
      <c r="D30" s="4" t="inlineStr">
        <is>
          <t xml:space="preserve"> </t>
        </is>
      </c>
    </row>
    <row r="31">
      <c r="A31" s="4" t="inlineStr">
        <is>
          <t>Documents Incorporated by Reference</t>
        </is>
      </c>
      <c r="B31" s="4" t="inlineStr">
        <is>
          <t>The information required in Part III of this Annual Report is incorporated herein by reference to the Company's definitive proxy statement to be filed with the Securities and Exchange Commission within 120 days of the close of the fiscal year ended September 30, 2022.</t>
        </is>
      </c>
      <c r="C31" s="4" t="inlineStr">
        <is>
          <t xml:space="preserve"> </t>
        </is>
      </c>
      <c r="D31" s="4" t="inlineStr">
        <is>
          <t xml:space="preserve"> </t>
        </is>
      </c>
    </row>
    <row r="32">
      <c r="A32" s="4" t="inlineStr">
        <is>
          <t>Entity Central Index Key</t>
        </is>
      </c>
      <c r="B32" s="4" t="inlineStr">
        <is>
          <t>000135208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CONCENTRATIONSTwo major customers accounted for approximately 82% and 90% of the outstanding accounts receivable balance at September 30, 2022 and September 30, 2021, respectively. The same two customers, in addition to one customer not included in the receivable concentration, account for approximately 93% of revenue for the year ended September 30, 2022. The same two customers accounted for approximately 81% of revenue for each of the years ended September 30, 2021, and 2020.RISKS AND 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During the fiscal year ended September 30, 2022, ethanol sales averaged approximately 66% of total revenues and corn costs averaged 67%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Economic conditions for the ethanol industry have been favorable during fiscal year 2022. However, the military invasion of Ukraine by Russia in the second quarter of fiscal year 2022 and sanctions imposed by other countries as a result have created global economic uncertainty and contributed to increased inflation, significant market disruptions and increased volatility in commodity prices such as corn, oil and natural gas. The economic impact of this war and the potential effects on the Company's operating and financial performance is currently unknown. Additionally, there have been economic indicators that the United States could be facing a possible recession which have primarily resulted from interest rate hikes by the Federal Reserve in an attempt to reduce inflation. The Company continues to monitor economic conditions that might affect our profitability. The Company believes that its cash on hand and available debt from its lender will provide sufficient liquidity to meets its anticipated working capital, debt service and other liquidity needs through the next twelve months. If market conditions worsen affecting the Company's ability to profitably operate the plant or if the Company is unable to transport ethanol, it may be forced to further reduce the ethanol production rate or even temporarily shut down ethanol production altoge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differences between financial statement basis and tax basis of assets and liabilities at September 30, 2022 and 2021 are as follows: 2022 2021 Financial statement basis of assets $ 188,955,828 $ 151,938,925 Organization and start-up costs 3,160,001 1,976,610 Book to tax depreciation and amortization (48,551,783) (55,156,961) Book to tax derivative instruments (967,461) (964,418) Book to tax operating lease right of use asset (6,808,992) (4,840,250) Capitalized inventory 127,000 154,000 Income tax basis of assets $ 135,914,593 $ 93,107,906 Financial statement basis of liabilities $ 41,685,336 $ 27,201,347 Book to tax derivative instruments (2,664,853) (2,331,889) Book to tax operating lease liability (6,811,869) (4,841,863) Accrued employee benefits (849,646) (713,233) Accrued rail car rehabilitation costs (2,036,638) (1,750,680) Income tax basis of liabilities $ 29,322,330 $ 17,563,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Sep. 30, 2022</t>
        </is>
      </c>
    </row>
    <row r="3">
      <c r="A3" s="3" t="inlineStr">
        <is>
          <t>Members' Equity [Abstract]</t>
        </is>
      </c>
      <c r="B3" s="4" t="inlineStr">
        <is>
          <t xml:space="preserve"> </t>
        </is>
      </c>
    </row>
    <row r="4">
      <c r="A4" s="4" t="inlineStr">
        <is>
          <t>MEMBERS' EQUITY</t>
        </is>
      </c>
      <c r="B4" s="4" t="inlineStr">
        <is>
          <t xml:space="preserve">MEMBERS' EQUITY The Company has one class of membership units, which include certain transfer restrictions as specified in the operating agreement and pursuant to applicable tax and securities laws. Income and losses are allocated to all members based upon their respective percentage of units held. Distribution dates and amounts for the fiscal year ended September 30, 2022 are listed in the table below: Date Declared Distribution Declared Per Unit Total Distribution Amount Month Distribution Paid November 16, 2021 $ 650 $ 9,493,900 November 2021 February 15, 2022 1,500 21,909,000 March 2022 May 17, 2022 675 9,859,050 June 2022 August 16, 2022 1,500 21,909,000 August 2022 Totals $ 4,325 $ 63,170,950 In November 2022, the Company declared a distribution of $500 per unit for a total distribution of $7,303,000. Distribution dates and amounts for the fiscal year ended September 30, 2021 are listed in the table below: Date Declared Distribution Declared Per Unit Total Distribution Amount Month Distribution Paid November 17, 2020 $ 100 $ 1,460,600 November 2020 February 9, 2021 150 2,190,900 February 2021 June 15, 2021 200 2,921,200 June 2021 August 17, 2021 325 4,746,950 August 2021 Totals $ 775 $ 11,319,650 Distribution dates and amounts for the fiscal year ended September 30, 2020 are listed in the table below: Date Declared Distribution Declared Per Unit Total Distribution Amount Month Distribution Paid February 18, 2020 $ 150 $ 2,190,900 February 2020 Totals $ 150 $ 2,190,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 of the following as of September 30, 2022 and 2021: September 30, 2022 September 30, 2021 Ethanol Division: Raw materials $ 7,206,914 $ 2,995,914 Work in progress 2,442,453 2,331,419 Finished goods 7,513,988 12,431,375 Spare parts 4,178,807 3,978,193 Ethanol Division Subtotal $ 21,342,162 $ 21,736,901 Trading Division: Grain inventory $ 2,028,605 $ 4,850,131 Trading Division Subtotal 2,028,605 4,850,131 Total Inventories $ 23,370,767 $ 26,587,032 The Company did not have a net realizable value write-down of ethanol inventory for the years ended September 30, 2022 and 2021. The Company had a net realizable write-down of ethanol inventory of approximately $10,000 for the year ended September 30, 2020. In the ordinary course of its ethanol business, the Company enters into forward purchase contracts for its commodity purchases and sales. Certain contracts for the ethanol division that literally meet the definition of a derivative may be exempted from derivative accounting as normal purchases or normal sales. At September 30, 2022, the Company had forward corn purchase contracts at various fixed prices for various delivery periods through March 2024 for approximately 9% of expected production needs for the next 18 months. Given the uncertainty of future ethanol and corn prices, the Company could incur a loss on the outstanding corn purchase contracts in future periods. Management has evaluated these forward contracts and its inventories using the lower of cost or net realizable value evaluation, and has determined that no impairment existed at September 30, 2022 and September 30, 2021. At September 30, 2022, the Company has forward natural gas purchase contracts for 31.0% of expected usage for the next 25 months at various prices for various delivery periods through October 2024. The Company has no forward ethanol sales contracts at fixed prices at September 30, 2022. The Company did have dried distiller grains sales contracts for 21.3% of expected production for the next 3 months through December 2022. The Company had forward corn oil sales contracts for 101.86% of expected production for the next 1 month at various fixed prices for various delivery periods through October 2022. Also, the Company purchased corn from a related party during the year totaling approximately $993,000. At September 30, 2022, the Company had soybean forward purchase contracts at various fixed prices for various delivery periods through December 2023 for 12.9% of its anticipated trading volume of that commodity for the next 15 months. Also, the Company purchased soybeans from a related party during the year totaling approximately $5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Commodity Contracts The Company enters into commodity-based derivatives, for corn, ethanol, soybeans, soybean oil, and natural ga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soybean oil, and soybean derivative instruments are included as a component of cost of goods sold. At September 30, 2022, the Ethanol Division had a net short (selling) position of 10,080,000 bushels of corn under derivative contracts used to hedge its forward corn purchase contracts, corn inventory and ethanol sales. The Ethanol Division had a net short (selling) position of 7,471,740 bushels of corn under derivative contracts as of September 30, 2021. Most of these corn derivatives are traded on the Chicago Board of Trade and are forecasted to settle for various delivery periods through December 2023 as of September 30, 2022. The Ethanol Division had a net short (selling) position of 12,390,000 gallons of ethanol under derivative contracts used to hedge its future ethanol sales as of September 30, 2022. The Ethanol Division had a net long (buying) position of 1,050,000 gallons of ethanol under derivative contracts as of September 30, 2021. These ethanol derivatives are traded on the New York Mercantile Exchange and are forecasted to settle for various delivery periods through March 2023, as of September 30, 2022. The Ethanol Division had no open positions of soybean oil under derivative contracts as of September 30, 2022. At September 30, 2021, the Ethanol Division had a net long (buying) position of 4,020,000 pounds of soybean oil under derivative contracts as of September 30, 2021 with various delivery periods through December 2021. At September 30, 2022, the Trading Division had a net short (selling) position of 1,235,000 bushels of soybeans under derivative contracts used to hedge its forward soybean purchase contracts. These soybean derivatives are traded on the Chicago Board of Trade and are forecasted to settle for various period through November 2023 as of September 30, 2022. The Trading Division had a short (selling) position of 1,768,111 bushels of soybeans under derivative contracts as of September 30, 2021. These derivatives have not been designated as effective hedges for accounting purposes. The following table provides balance sheet details regarding the Company's derivative financial instruments at September 30, 2022: Instrument Balance Sheet Location Assets Liabilities Ethanol futures and options contracts Futures and Options Derivatives $ — $ 841,470 Corn futures and options contracts Futures and Options Derivatives $ — $ 1,827,963 Soybean futures and options contracts Futures and Options Derivatives $ 972,041 $ — Soybean forward purchase and sales contracts Forward Purchase/Sales Derivatives $ 360,620 $ 507,408 As of September 30, 2022, the Company had approximately $9,300,000 of cash collateral (restricted cash) related to ethanol, corn, and soybean derivatives held by three brokers. The following table provides balance sheet details regarding the Company's derivative financial instruments at September 30, 2021: Instrument Balance Sheet Location Assets Liabilities Ethanol futures and options contracts Futures and Options Derivatives $ 150,339 $ — Corn futures and options contracts Futures and Options Derivatives $ — $ 2,331,889 Soybean oil futures and options contracts Futures and Options Derivatives $ 84,474 $ — Soybean futures and options contracts Futures and Options Derivatives $ 729,605 $ — Soybean forward purchase and sales contracts Forward Purchase/Sale Derivatives $ 988,919 $ 658,283 As of September 30, 2021, the Company had approximately $8,100,000 of cash collateral (restricted cash) related to ethanol, corn, soybean oil, and soybean derivatives held by two brokers. The following table provides details regarding the gains and (losses) from the Company's derivative instruments in the statements of operations, none of which are designated as hedging instruments for the fiscal year ended September 30, 2022: Instrument Statement of Operations Location Amount Ethanol Futures and Options Contracts Revenues $ (6,192,448) Corn Futures and Options Contracts Cost of Goods Sold (4,677,214) Natural Gas Futures and Options Contracts Cost of Goods Sold (39,039) Soybean Oil Futures and Options Contracts Cost of Goods Sold 179,637 Soybean Futures and Options Contracts Cost of Goods Sold (3,883,992) Soybean Forward Purchase and Sales Contracts Cost of Goods Sold (621,040) Totals $ (15,234,096) The following table provides details regarding the gains and (losses) from the Company's derivative instruments in the statements of operations, none of which are designated as hedging instruments for the fiscal year ended September 30, 2021: Instrument Statement of Operations Location Amount Ethanol Futures and Options Contracts Revenues $ 1,392,605 Corn Futures and Options Contracts Cost of Goods Sold (18,881,451) Natural Gas Futures and Options Contracts Cost of Goods Sold (836) Soybean Oil Futures and Options Contracts Cost of Goods Sold 1,813,519 Soybean Futures and Options Contracts Cost of Goods Sold (6,518,841) Soybean Forward Purchase and Sales Contracts Cost of Goods Sold (894,717) Totals $ (23,089,721) The following table provides details regarding the gains and (losses) from the Company's derivative instruments in the statements of operations, none of which are designated as hedging instruments for the fiscal year ended September 30, 2020: Instrument Statement of Operations Location Amount Ethanol Futures and Options Contracts Revenues $ (5,484,019) Corn Futures and Options Contracts Cost of Goods Sold 2,196,868 Natural Gas Futures and Options Contracts Cost of Goods Sold — Soybeans Futures and Options Contracts Cost of Goods Sold (279,131) Soybean Forward Purchase and Sales Contracts Cost of Goods Sold 970,344 Totals $ (2,595,9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provides information on those assets and liabilities measured at fair value on a recurring basis as of September 30, 2022: Instruments Carrying Amount Fair Value Level 1 Level 2 Level 3 Corn Futures and Options Contracts $ (1,827,963) $ (1,827,963) $ (1,827,963) $ — $ — Ethanol Futures and Options Contracts $ (841,470) $ (841,470) $ (841,470) $ — $ — Soybean Futures and Options Contracts $ 972,041 $ 972,041 $ 972,041 $ — $ — Soybean Forward Purchase Contracts $ (146,788) $ (146,788) $ — $ (146,788) $ — Soybean Inventory $ 2,028,605 $ 2,028,605 $ — $ — $ — Accounts Payable $ (4,379,251) $ (4,379,251) $ — $ (4,379,251) $ — Treasury Bills $ (33,228,697) $ (33,228,697) $ — $ — $ — The following table provides information on those assets and liabilities measured at fair value on a recurring basis as of September 30, 2021: Instruments Carrying Amount Fair Value Level 1 Level 2 Level 3 Corn Futures and Options Contracts $ (2,331,889) $ (2,331,889) $ (1,424,775) $ (907,114) $ — Ethanol Futures and Options Contracts $ 150,339 $ 150,339 $ 150,339 $ — $ — Soybean Oil Futures and Options Contracts $ 84,474 $ 84,474 $ 84,474 $ — $ — Soybean Futures and Options Contracts $ 729,605 $ 729,605 $ 1,066,775 $ (337,170) $ — Soybean Forward Purchase Contracts $ 330,637 $ 330,637 $ — $ 330,637 $ — Soybean Inventory $ 4,850,131 $ 4,850,131 $ — $ 4,850,131 $ — Accounts Payable $ (6,391,350) $ (6,391,350) $ — $ (6,391,350) $ — We determine the fair value of commodity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treasury bill Level 1 inputs by obtaining fair value measurements from an independent pricing service. The fair value measurements consider observable data based on quoted market prices in active markets. We determine the fair value of corn and soybean futures and options Level 2 instruments by model-based techniques in which all significant inputs are observable in the markets noted above. Soybean forward purchase and sale contracts are reported at fair value using Level 2 inputs from current contract prices that are being issued by the Company. Soybean inventory held in the trading division is reported at fair value using Level 2 inputs which are based on purchases and sales transactions that occurred on or near September 30, 2022 and 2021. Accounts payable is generally stated at historical amounts with the exception of approximately $4,379,000 and $6,391,000 at September 30, 2022 and 2021, respectively, related to certain delivered inventory for which the payable fluctuates based on changes in commodity prices. These payables are hybrid financial instruments for which the Company has elected the fair value option. The Company believes the fair value of its long-term debt at September 30, 2022 approximated the carrying value of $9,000,000 and is considered to be a Level 2 input. The Company did not have any long-term debt at September 30, 2021. The fair values and carrying values consider the terms of the related debt and exclude the impacts of discounts and derivative/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12 Months Ended</t>
        </is>
      </c>
    </row>
    <row r="2">
      <c r="B2" s="2" t="inlineStr">
        <is>
          <t>Sep. 30, 2022</t>
        </is>
      </c>
    </row>
    <row r="3">
      <c r="A3" s="3" t="inlineStr">
        <is>
          <t>Debt Disclosure [Abstract]</t>
        </is>
      </c>
      <c r="B3" s="4" t="inlineStr">
        <is>
          <t xml:space="preserve"> </t>
        </is>
      </c>
    </row>
    <row r="4">
      <c r="A4" s="4" t="inlineStr">
        <is>
          <t>BANK FINANCING</t>
        </is>
      </c>
      <c r="B4" s="4" t="inlineStr">
        <is>
          <t xml:space="preserve">BANK FINANCING The Company has a loan agreement consisting of two loans, the Declining Revolving Loan (Declining Loan) and the Revolving Credit Loan in exchange for liens on all property (real and personal, tangible and intangible) which include, among other things, a mortgage on the property, a security interest on commodity trading accounts and assignment of material contracts. The loan agreement assigns an interest rate based on the U.S. prime rate published daily in the Wall Street Journal to each of the individual loans. The interest rate on each of the loans changes daily. Declining Loan The maximum availability of the Declining Loan was formerly $5,000,000 and such amount was to be available for working capital purposes. However, the maximum availability of the Declining Loan was increased from $5,000,000 to $36,000,000 in order to provide financing to fund the construction and installation of a high protein feed system at the plant. The interest rate on the Declining Loan is currently based on the prime rate minus five basis points (.05%) subject to a floor of 2.85%. The interest rate on the Declining Loan at September 30, 2022 and 2021 was 6.20% and 3.10%, respectively. The Company is required to make monthly interest payments on the Declining Loan during the draw period. The principal balance of the Declining Loan is expected to be converted to term debt on or before February 1, 2024, to be repaid in 60 equal monthly installments based on a ten year amortization period. In addition, the Company will be required to make mandatory annual prepayments on the term debt within 120 days following the end of each fiscal year beginning with the fiscal year ended September 30, 2024. The annual prepayment will be in the amount of the lesser of 40% of excess cash flow (as defined in the agreement) or $7,200,000, up to an aggregate prepayment amount of $18,000,000. The Company had borrowings outstanding of $9,000,000 on the Declining Loan at September 30, 2022 and no borrowings outstanding at September 30, 2021. Revolving Credit Loan The Revolving Credit Loan has a limit of $20,000,000 supported by a borrowing base made up of the Company's corn, ethanol, dried distillers grain, corn oil and soybean inventories reduced by accounts payable associated with those inventories having a priority. It is also supported by the eligible accounts receivable and commodity trading account excess margin funds. The interest rate on the Revolving Credit Loan is the prime rate minus twenty-five basis points (.25%) and is subject to a floor of 2.75%. The interest rate at September 30, 2022 and 2021 was 6.00% and 3.00%, respectively. There were no borrowings outstanding on the Revolving Credit Loan at September 30, 2022 and September 30, 2021. The Revolving Credit Loan is set to mature on February 28, 2023. These loans are subject to protective covenants, which require the Company to maintain various financial ratios. The covenants include a working capital requirement of $15,000,000, and a capital expenditures covenant that allows the Company $5,000,000 of expenditures per year without prior approval. The cost of the high protein feed system is excluded from the capital expenditures calculation until the principal balance of the Declining Loan converts to term debt. There is also a requirement to maintain a minimum fixed charge coverage ratio of no less than 1.15:1.0 measured quarterly. A debt service charge coverage ratio of no less than 1.25:1.0 in lieu of the fixed charge coverage ratio will apply for any reporting period that working capital is equal to or more than $23,000,000. Long-term debt, as discussed above, consists of the amount drawn on the Declining Note of $9,000,000 at September 30, 2022 with no amounts due within one year. The estimated maturities of long-term debt at September 30, 2022 are as follows: October 1 2023 to September 30, 2024 — October 1 2024 to September 30, 2025 1,219,364 October 1 2025 to September 30, 2026 1,651,220 October 1 2026 to September 30, 2027 1,756,553 October 1 2027 to September 30, 2028 1,868,610 Thereafter 2,504,253 Total long-term debt $ 9,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At September 30, 2022, the Company’s weighted average discount rate was 5%. Operating lease expense is recognized on a straight-line basis over the lease term. The Company determines if an arrangement is a lease or contains a lease at inception. The Company’s leases have remaining lease terms of approximately 1 year to 2.5 years, which may include options to extend the lease when it is reasonably certain the Company will exercise those options. At September 30, 2022, the weighted average remaining lease term was 2 years.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t September 30, 2022: For the Fiscal Year Ending September 30, 2023 $ 3,842,130 2024 2,863,180 2025 444,380 Totals 7,149,690 Amount representing interest (337,823) Lease liabilities $ 6,811,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rketing Agreement The Company entered into an agreement with an unrelated company for the purpose of marketing and selling all the distillers grains the Company is expected to produce. The buyer agrees to remit a fixed percentage rate of the actual selling price to the Company for distillers dried grain solubles and wet distiller grains. The agreement may be terminated by either party at its unqualified option, by providing written notice of not less than 120 days to the other party. The Company entered into an agreement with an unrelated company to sell all of the ethanol the Company produces at the plant. The Company agrees to pay a commission of a fixed percent of the net purchase price for marketing and distribution. In July 2009, the initial term of the agreement was extended to eight years and the commission increased in exchange for reducing the payment terms from 14 days to 7 days after shipment. In November 2012, the Company amended this agreement to extend the initial term of the agreement to eleven years, expiring in 2019, in exchange for capping the commissions at $1,750,000 per year. Effective November 18, 2018, the two companies amended the marketing agreement. The amendment added a renewal term to the initial agreement that extended the contract until November 30, 2022. It provided for the payment of the commission to Murex to be calculated on each net gallon of ethanol taken under the agreement. It modified how the cost of rail car shipments are charged to the Company, moving from a per gallon fee to requiring that the marketer provide a minimum 225 rail cars to the Company on a per car per month lease basis as described in Note 10. Finally, it reduced the delivery to payment period. On September 14, 2022, the Company executed an amendment to extend the term until December 31, 2024, subject to automatic renewals thereafter for one-year periods unless either party gives notice of non-renewal at least 90 days prior to the end of the current term. The agreement may also be terminated due to the insolvency or intentional misconduct of either party or upon the default of one of the parties as set forth in the agreement. In addition, the amendment added a provision that allows the Company to terminate the agreement on 90 days prior written notice upon a "Material Change in Control". Upon termination of the agreement for any reason, the Company may be obligated to continue to deliver ethanol for a period of time to cover certain contractual commitments for which the Company gave prior written approval. The amendment also provides for certain adjustments to the purchase price for sales made to the marketer for its own account or for sales of exported ethanol. If this adjusted price can not be finalized at time of payment, the parties may agree upon a provisional price which shall be trued up later. The amendment will be effective on December 1, 2022. Rail Car Rehabilitation Costs The Company leases 180 hopper rail cars under a multi-year agreement which ends in November 2023. Under the agreement, the Company is required to pay to rehabilitate each car for "damage" that is considered to be other than normal wear and tear upon turn in of the car(s) at the termination of the lease. Company management has estimated total costs to rehabilitate the cars at September 30, 2022, to be approximately $2,037,000. During the year ended September 30, 2022, the Company has recorded an expense in cost of goods totaling $317,000. The Company accrues the estimated cost of railcar damages over the term of the lease. Utility Agreement The Company entered into a natural gas services contract with an initial term of ten years and automatic renewals for up to three consecutive one year periods. Under the contract, the Company agrees to pay a fixed transportation charge per therm delivered for the first five years. For the remaining contract term, the fixed transportation charge will be increased by the compounded inflation rate (as determined by the Consumer Price Index). The contract commenced in November 2008 when plant operations began. The Company has a commitment to buy electricity from a utility. The Company pays the utility company monthly pursuant to their standard rates. Development Agreement In September 2007, the Company entered into a development agreement with Randolph County Redevelopment Commission (“the Commission”) to promote economic development in the area. Under the terms of this agreement, beginning in January 2008 through December 2028, the money the Company pays toward property tax expense is allocated to an expense and an acquisition account. The funds in the acquisition account can be used by the Commission to purchase equipment, at the Company's direction, for the plant. The Company does not have title to or control over the funds in the acquisition account, no amounts have been recorded in the balance sheet relating to this account. During the years ended September 30, 2022 and 2021, no amounts were refunded to the Company and used to offset costs of capital expenditures. Carbon Dioxide Agreement In March 2010, the Company entered into an agreement with an unrelated party to sell the raw carbon dioxide gas produced as a byproduct at the Company's ethanol production facility. As part of the agreement, the unrelated company leased a portion of the Company's property to construct a carbon dioxide liquefaction plant. The Company agreed to supply raw carbon dioxide to the plant at a rate sufficient for production of 150 tons of liquid carbon dioxide per day and receive a price of $5.00 per ton of liquid carbon dioxide shipped, with price incentives for increased production levels specified in the contract. The Company is to be paid for a minimum of 40,000 tons each year or approximately $200,000 annually. In November 2011, the Company amended this agreement to allow for an expansion of the carbon dioxide liquefaction plant. Under the amendment, the Company was paid for a new minimum of 98,700 tons each year or $493,500 annually. On November 26, 2019, the Company sent written notice of termination of the agreement which was to be effective on June 1, 2020. However, due to disruptions related to COVID-19, the Company agreed to rescind the termination and extend the agreement one year to June 1, 2021. In June 2021, the Company amended the agreement, to increase the price to $7.00 per ton subject to an annual 2% price increase. However, in the event of a take or pay shortfall, the price paid for the shortfall per ton is reduced by $1.00. The amendment also allows the Company to do anything it wishes with carbon dioxide gas it produces in excess of the quantity it is obligated to sell provided that if the Company sells to others in direct competition then the annual take or pay obligation shall be reduced accordingly and the agreement may be terminated. The initial term of the agreement continues until May 31, 2026, with automatic one-year renewal periods thereafter unless terminated by either party by providing at least six months written notice prior to the expiration of the term. In addition, after the three year anniversary of the effective date, the Company has certain rights to terminate upon the occurrence of a "Change of Control Event" or if the Company decides to sequester its carbon dioxide. High Protein System Installation Agreement On January 20, 2022, the Company contracted with ICM, Inc. to install a system to produce high protein feed which is expected to cost approximately $50,000,000 including recent change orders, and be funded from operations and from our current credit facilities as amended. This project is expected to be completed by Fall of 2023. Legal Proceedings and Contingencies In February 2010, a lawsuit against the Company was filed by an unrelated party claiming the Company's operation of the oil separation system is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The rulings have since been affirmed on appeal and on February 22, 2021 the U.S. Supreme Court declined to review the decision. On March 3, 2022, the United States District Court ruled on attorney fees to be awarded to the defendants. A supplemental award of attorney fees was issued on August 10, 2022. 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 Insurance Recove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The Company has a defined contribution plan available to all of its qualified employees.  Effective January 2022, the Company contributes 100% of employee contributions up to 5% of the eligible wages of each employee.  The plan is a safe harbor plan where the Company match is guaranteed prior to the beginning of the year.   Employees are eligible after six months of service.  The Company contributed approximately $147,000, $121,000 and $103,000 to the defined contribution plan during the years ended September 30,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Boulay PLLP</t>
        </is>
      </c>
    </row>
    <row r="5">
      <c r="A5" s="4" t="inlineStr">
        <is>
          <t>Auditor Location</t>
        </is>
      </c>
      <c r="B5" s="4" t="inlineStr">
        <is>
          <t>Minneapolis, Minnesota</t>
        </is>
      </c>
    </row>
    <row r="6">
      <c r="A6" s="4" t="inlineStr">
        <is>
          <t>Auditor Firm ID</t>
        </is>
      </c>
      <c r="B6" s="4" t="inlineStr">
        <is>
          <t>5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IMPACTING THE ETHANOL INDUSTRY AND OUR FUTURE OPERATIONS</t>
        </is>
      </c>
      <c r="B1" s="2" t="inlineStr">
        <is>
          <t>12 Months Ended</t>
        </is>
      </c>
    </row>
    <row r="2">
      <c r="B2" s="2" t="inlineStr">
        <is>
          <t>Sep. 30, 2022</t>
        </is>
      </c>
    </row>
    <row r="3">
      <c r="A3" s="3" t="inlineStr">
        <is>
          <t>Risks and Uncertainties [Abstract]</t>
        </is>
      </c>
      <c r="B3" s="4" t="inlineStr">
        <is>
          <t xml:space="preserve"> </t>
        </is>
      </c>
    </row>
    <row r="4">
      <c r="A4" s="4" t="inlineStr">
        <is>
          <t>RISKS AND UNCERTAINTIES IMPACTING THE ETHANOL INDUSTRY AND OUR FUTURE OPERATIONS</t>
        </is>
      </c>
      <c r="B4" s="4" t="inlineStr">
        <is>
          <t xml:space="preserve">CONCENTRATIONSTwo major customers accounted for approximately 82% and 90% of the outstanding accounts receivable balance at September 30, 2022 and September 30, 2021, respectively. The same two customers, in addition to one customer not included in the receivable concentration, account for approximately 93% of revenue for the year ended September 30, 2022. The same two customers accounted for approximately 81% of revenue for each of the years ended September 30, 2021, and 2020.RISKS AND 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During the fiscal year ended September 30, 2022, ethanol sales averaged approximately 66% of total revenues and corn costs averaged 67%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Economic conditions for the ethanol industry have been favorable during fiscal year 2022. However, the military invasion of Ukraine by Russia in the second quarter of fiscal year 2022 and sanctions imposed by other countries as a result have created global economic uncertainty and contributed to increased inflation, significant market disruptions and increased volatility in commodity prices such as corn, oil and natural gas. The economic impact of this war and the potential effects on the Company's operating and financial performance is currently unknown. Additionally, there have been economic indicators that the United States could be facing a possible recession which have primarily resulted from interest rate hikes by the Federal Reserve in an attempt to reduce inflation. The Company continues to monitor economic conditions that might affect our profitability. The Company believes that its cash on hand and available debt from its lender will provide sufficient liquidity to meets its anticipated working capital, debt service and other liquidity needs through the next twelve months. If market conditions worsen affecting the Company's ability to profitably operate the plant or if the Company is unable to transport ethanol, it may be forced to further reduce the ethanol production rate or even temporarily shut down ethanol production altoge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Company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Fiscal Year Ended September 30, 2022 September 30, 2021 September 30, 2020 Revenue: Ethanol division $ 451,720,815 $ 328,245,934 $ 211,573,718 Trading division 94,970,556 75,756,232 33,144,844 Total Revenue $ 546,691,371 $ 404,002,166 $ 244,718,562 Fiscal Year Ended September 30, 2022 September 30, 2021 September 30, 2020 Gross Profit: Ethanol division $ 82,638,679 $ 32,646,809 $ 3,562,929 Trading division 3,745,801 1,981,529 1,729,151 Total Gross Profit $ 86,384,480 $ 34,628,338 $ 5,292,080 Fiscal Year Ended September 30, 2022 September 30, 2021 September 30, 2020 Operating Income (Loss): Ethanol division $ 75,824,501 $ 26,736,720 $ (1,941,363) Trading division 2,476,829 712,557 460,179 Total Operating Income (Loss) $ 78,301,330 $ 27,449,277 $ (1,481,184) September 30, 2022 September 30, 2021 Grain Inventories: Ethanol division $ 7,206,914 $ 2,995,914 Trading division 2,028,605 4,850,131 Total Grain Inventories $ 9,235,519 $ 7,846,045 September 30, 2022 September 30, 2021 Total Assets: Ethanol division $ 188,059,041 $ 142,760,396 Trading division 900,652 8,793,484 Total Assets $ 188,955,828 $ 151,938,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Sep. 30, 2022</t>
        </is>
      </c>
    </row>
    <row r="3">
      <c r="A3" s="3" t="inlineStr">
        <is>
          <t>Quarterly Financial Data [Abstract]</t>
        </is>
      </c>
      <c r="B3" s="4" t="inlineStr">
        <is>
          <t xml:space="preserve"> </t>
        </is>
      </c>
    </row>
    <row r="4">
      <c r="A4" s="4" t="inlineStr">
        <is>
          <t>QUARTERLY FINANCIAL DATA (UNAUDITED)</t>
        </is>
      </c>
      <c r="B4" s="4" t="inlineStr">
        <is>
          <t>QUARTERLY FINANCIAL DATA (UNAUDITED) Summary quarterly results are as follows: First Second Third Fourth Fiscal year ended September 30, 2022 Revenues $ 150,256,949 $ 133,972,682 $ 133,261,052 $ 129,200,688 Gross profit 34,918,608 10,151,570 28,653,656 12,660,646 Operating income 32,783,235 8,103,233 26,732,866 10,681,996 Net income 32,395,164 8,429,214 34,173,727 10,705,759 Basic and diluted earnings per unit $ 2,218 $ 577 $ 2,340 $ 733 First Second Third Fourth Fiscal year ended September 30, 2021 Revenues $ 93,239,981 $ 97,911,947 $ 117,272,974 $ 95,577,264 Gross profit 529,355 8,762,330 9,607,941 15,728,712 Operating income (loss) (1,283,302) 6,925,219 7,849,027 13,958,333 Net income (loss) (1,055,854) 6,865,441 7,745,750 13,554,542 Basic and diluted earnings (loss) per unit $ (72) $ 470 $ 530 $ 928 First Second Third Fourth Fiscal year ended September 30, 2020 Revenues $ 63,736,851 $ 67,278,692 $ 51,252,061 $ 62,450,958 Gross profit (loss) 2,988,044 (4,221,538) 1,657,936 4,867,638 Operating income (loss) 1,293,302 (6,147,899) 67,815 3,305,598 Net income (loss) 1,638,760 (6,200,182) 35,096 3,385,893 Basic and diluted earnings (loss) per unit $ 112 $ (424) $ 2 $ 232 The above quarterly financial data is unaudited, but in the opinion of management, all adjustments necessary for a fair presentation of the selected data for these periods presented have been inclu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through its wholly owned subsidiary, Cardinal One Carbon Holdings, LLC, owns a fifty percent interest in a limited partnership. That partnership was formed as a joint venture with another unrelated investor to investigate and pursue carbon dioxide capture and underground sequestration. The Company accounts for this investment using joint venture accounting and, therefore, under the equity method. Cardinal One Carbon Holdings, LLC was formed on June 22, 2022 to hold the partnership interest in the limited partnership and began its administrative operations on September 1, 2022. The Company's policy related to investments in both common stock and in-substance common stock that give the Company the ability to exercise significant influence over the operating and financial polices of an entity in which it invests even though the Company holds 50% or less of the common stock or in-substance common stock (or both common and in-substance common stock) is to account for such investment under the equity method. The Company considers its financial position and results of operations in evaluating the extent of disclosures of the financial position and results of operations of an entity in which the Company inv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Accounting The Company prepared the accompanying consolidated financial statements in conformity with accounting principles generally accepted in the United States of America ("U.S. GAAP"). The consolidated financial statements include the operations, assets and liabilities of the Company. In the opinion of the Company's management, the accompanying consolidated financial statements contain all adjustments, consisting of normal recurring accruals, necessary to fairly present the accompanying consolidated financial statements.</t>
        </is>
      </c>
    </row>
    <row r="5">
      <c r="A5" s="4" t="inlineStr">
        <is>
          <t>Principles of Consolidation</t>
        </is>
      </c>
      <c r="B5" s="4" t="inlineStr">
        <is>
          <t>Principles of Consolidation The accompanying consolidated financial statements include the accounts of Cardinal Ethanol, LLC and its wholly owned subsidiaries, Cardinal Ethanol Export Sales, Inc. and Cardinal One Carbon Holdings, LLC (collectively, the Company). Cardinal Ethanol Export Sales, Inc. is an Interest Charge Domestic to International Sales Company ("IC-DISC") designed to take advantage of certain tax incentives for export sales to other countries. Cardinal One Carbon Holdings, LLC was formed to hold the partnership interest for the investigation and pursuit of carbon dioxide capture and sequestration. All inter-company balances and transactions have been eliminated in consolidation.</t>
        </is>
      </c>
    </row>
    <row r="6">
      <c r="A6" s="4" t="inlineStr">
        <is>
          <t>Fiscal Reporting Period</t>
        </is>
      </c>
      <c r="B6" s="4" t="inlineStr">
        <is>
          <t>Fiscal Reporting Period The Company has adopted a fiscal year ending September 30 for reporting financial operations and a year ending December 31 for tax return purposes.</t>
        </is>
      </c>
    </row>
    <row r="7">
      <c r="A7" s="4" t="inlineStr">
        <is>
          <t>Reportable Segments</t>
        </is>
      </c>
      <c r="B7" s="4" t="inlineStr">
        <is>
          <t>Reportable Segments Accounting Standards Codification (“ASC”) 280, “Segment Reporting,” establishes the standards for reporting information about segments in consolidated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t>
        </is>
      </c>
    </row>
    <row r="8">
      <c r="A8" s="4" t="inlineStr">
        <is>
          <t>Accounting Estimates</t>
        </is>
      </c>
      <c r="B8" s="4" t="inlineStr">
        <is>
          <t xml:space="preserve">Accounting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fe of fixed assets, inventories, the assumptions used in the analysis of the impairment of long lived assets, railcar rehabilitation costs, and inventory purchase commitments. The Trading Division uses estimates and assumptions in accounting for the following significant matters, among others; the useful lives of fixed assets, the valuation of inventory purchase and sale commitment derivatives and inventory at market. </t>
        </is>
      </c>
    </row>
    <row r="9">
      <c r="A9" s="4" t="inlineStr">
        <is>
          <t>Cash and Cash Equivalents and Restricted Cash</t>
        </is>
      </c>
      <c r="B9" s="4" t="inlineStr">
        <is>
          <t>Cash and Cash Equivalents The Company maintains its accounts primarily at two financial institutions. At times throughout the year, the Company's cash balances may exceed amounts insured by the Federal Deposit Insurance Corporation. Cash equivalents represent money market funds or short-term investments with original maturities of three months or less from the date of purchase, except for those amounts that are held in the investment portfolio for long-term investment.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t>
        </is>
      </c>
    </row>
    <row r="10">
      <c r="A10" s="4" t="inlineStr">
        <is>
          <t>Trade Accounts Receivables</t>
        </is>
      </c>
      <c r="B10" s="4" t="inlineStr">
        <is>
          <t>Trade Accounts Receivable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t>
        </is>
      </c>
    </row>
    <row r="11">
      <c r="A11" s="4" t="inlineStr">
        <is>
          <t>Inventories</t>
        </is>
      </c>
      <c r="B11" s="4" t="inlineStr">
        <is>
          <t>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September 30, 2022 and 2021. These inventories are stated at market value less estimated selling costs, which may include reductions for quality.</t>
        </is>
      </c>
    </row>
    <row r="12">
      <c r="A12" s="4" t="inlineStr">
        <is>
          <t>Property, Plant and Equipment</t>
        </is>
      </c>
      <c r="B12" s="4" t="inlineStr">
        <is>
          <t>Property, Plant and Equipment Property, plant, and equipment are stated at cost. Depreciation is provided over estimated useful lives by use of the straight-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 Minimum years Maximum years Land improvements 15 20 Plant and equipment 5 20 Building 10 40 Office equipment 7 15 Vehicles 5 5</t>
        </is>
      </c>
    </row>
    <row r="13">
      <c r="A13" s="4" t="inlineStr">
        <is>
          <t>Long-Lived Assets</t>
        </is>
      </c>
      <c r="B13" s="4" t="inlineStr">
        <is>
          <t>Long-Lived Assets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4">
      <c r="A14" s="4" t="inlineStr">
        <is>
          <t>Investments</t>
        </is>
      </c>
      <c r="B14" s="4" t="inlineStr">
        <is>
          <t>Investments Investments consist of the capital stock and patron equities of the Company's distillers grains marketer. The investment is stated at the lower of cost or fair value and adjusted for non cash patronage equities and cash equity redemptions received. Non-cash patronage dividends are recognized when received and included within revenue in the statements of operations. The Company has also created certain subsidiaries to achieve some of its varying business interests that are not directly related to ethanol production or trading of grain. One has been formed as a corporation, while the other has been formed as a limited liability company (LLC) to hold interests in affiliated companies for carbon capture and underground sequestration (CCS). Through its LLC, the company owns a fifty percent interest in a joint venture which is accounted for as an equity method investment as described in detail in Note 16 - Equity Method Investments.</t>
        </is>
      </c>
    </row>
    <row r="15">
      <c r="A15" s="4" t="inlineStr">
        <is>
          <t>Revenue Recognition</t>
        </is>
      </c>
      <c r="B15" s="4" t="inlineStr">
        <is>
          <t>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buy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market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our stream to their plant. • Soybeans and other grains. The Company sells soybeans exclusively to commercial mills, processors or grain traders. Contracts are negotiated directly with the parties at prices based on negotiated prices. • Other. The Company engaged in ethanol sales to be processed for sanitizer during the fiscal year ended September 30, 2020 as a result of a direct domestic need from COVID-19. The Company has since discontinued ethanol for sanitizer sales.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row r="16">
      <c r="A16" s="4" t="inlineStr">
        <is>
          <t>Cost of Goods Sold</t>
        </is>
      </c>
      <c r="B16" s="4" t="inlineStr">
        <is>
          <t>Cost of Goods SoldCost of goods sold include corn, trading division grains, natural gas and other components which includes processing ingredients, electricity, railcar lease, railcar maintenance, depreciation of ethanol production fixed assets and wages, salaries and benefits of production personnel.</t>
        </is>
      </c>
    </row>
    <row r="17">
      <c r="A17" s="4" t="inlineStr">
        <is>
          <t>Operating Expenses</t>
        </is>
      </c>
      <c r="B17" s="4" t="inlineStr">
        <is>
          <t>Operating Expenses Operating expenses include wages, salaries and benefits of administrative employees at the plant, insurance, professional fees, depreciation of trading division fixed assets, property taxes and similar costs.</t>
        </is>
      </c>
    </row>
    <row r="18">
      <c r="A18" s="4" t="inlineStr">
        <is>
          <t>Derivative Instruments</t>
        </is>
      </c>
      <c r="B18" s="4" t="inlineStr">
        <is>
          <t xml:space="preserve">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t>
        </is>
      </c>
    </row>
    <row r="19">
      <c r="A19" s="4" t="inlineStr">
        <is>
          <t>Fair Value of Financial Instruments</t>
        </is>
      </c>
      <c r="B19"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used to measure fair values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 of cash, restricted cash, trade accounts receivable, miscellaneous receivables, treasury bills, accounts payable (other than those measured as fair value discussed in Note 8), accounts payable-grain, and accrued expenses approximates fair value at September 30, 2022 and 2021 due to the short maturity nature of these instruments. The fair value of derivative instruments, Trading Division inventory, and debt is disclosed in Note 8. 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September 30, 2022, 2021, or 2020 that required adjustment to the recognized balances of assets or liabilities, which are recorded at fair value on a nonrecurring basis.</t>
        </is>
      </c>
    </row>
    <row r="20">
      <c r="A20" s="4" t="inlineStr">
        <is>
          <t>Environmental Liabilities</t>
        </is>
      </c>
      <c r="B20" s="4" t="inlineStr">
        <is>
          <t>Environmental Liabilities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is>
      </c>
    </row>
    <row r="21">
      <c r="A21" s="4" t="inlineStr">
        <is>
          <t>Net Income (Loss) per Unit</t>
        </is>
      </c>
      <c r="B21" s="4" t="inlineStr">
        <is>
          <t>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row r="22">
      <c r="A22" s="4" t="inlineStr">
        <is>
          <t>Income Taxes</t>
        </is>
      </c>
      <c r="B22" s="4" t="inlineStr">
        <is>
          <t xml:space="preserve">Income Taxes Cardinal Ethanol, LLC and Subsidiaries is treated as a partnership for federal and state income tax purposes and generally does not incur income taxes. Instead, income or losses are included in the income tax returns of the members and partners. Accordingly, no provision or liability for federal or state income taxes has been included in these consolidated financ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Property, Plant and Equipment</t>
        </is>
      </c>
      <c r="B4" s="4" t="inlineStr">
        <is>
          <t>Minimum years Maximum years Land improvements 15 20 Plant and equipment 5 20 Building 10 40 Office equipment 7 15 Vehicles 5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The following tables disaggregate revenue by major source: Fiscal Year Ended September 30, 2022 Ethanol Division Trading Division Total Revenues from contracts with customers under ASC Topic 606 Ethanol $ 359,726,018 $ — $ 359,726,018 Distillers' Grains 63,798,998 — 63,798,998 Corn Oil 27,656,525 — 27,656,525 Carbon Dioxide 473,449 — 473,449 Other Revenue 65,825 116,331 182,156 Total revenues from contracts with customers 451,720,815 116,331 451,837,146 Revenues from contracts accounted for as derivatives under ASC Topic 815 (1) Soybeans and other grains — 94,854,225 94,854,225 Total revenues from contracts accounted for as derivatives — 94,854,225 94,854,225 Total Revenues $ 451,720,815 $ 94,970,556 $ 546,691,371 Fiscal Year Ended September 30, 2021 Ethanol Division Trading Division Total Revenues from contracts with customers under ASC Topic 606 Ethanol $ 251,922,325 $ — $251,922,325 Distillers' Grains 57,818,038 — 57,818,038 Corn Oil 17,966,544 — 17,966,544 Carbon Dioxide 484,752 — 484,752 Other Revenue 54,275 121,200 175,475 Total revenues from contracts with customers 328,245,934 121,200 328,367,134 Revenues from contracts accounted for as derivatives under ASC Topic 815 (1) Soybeans and other grains — 75,635,032 75,635,032 Total revenues from contracts accounted for as derivatives — 75,635,032 75,635,032 Total Revenues $ 328,245,934 $ 75,756,232 $ 404,002,166 Fiscal Year Ended September 30, 2020 Ethanol Division Trading Division Total Revenues from contracts with customers under ASC Topic 606 Ethanol $ 157,704,059 $ — $ 157,704,059 Distillers' Grains 41,687,109 — 41,687,109 Corn Oil 9,640,523 — 9,640,523 Carbon Dioxide 493,500 — 493,500 Other Revenue 2,048,527 87,450 2,135,977 Total revenues from contracts with customers 211,573,718 87,450 211,661,168 Revenues from contracts accounted for as derivatives under ASC Topic 815 (1) Soybeans and other grains — 33,057,394 33,057,394 Total revenues from contracts accounted for as derivatives — 33,057,394 33,057,394 Total Revenues $ 211,573,718 $ 33,144,844 $ 244,718,562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t>
        </is>
      </c>
      <c r="B4" s="4" t="inlineStr">
        <is>
          <t xml:space="preserve">The differences between financial statement basis and tax basis of assets and liabilities at September 30, 2022 and 2021 are as follows: 2022 2021 Financial statement basis of assets $ 188,955,828 $ 151,938,925 Organization and start-up costs 3,160,001 1,976,610 Book to tax depreciation and amortization (48,551,783) (55,156,961) Book to tax derivative instruments (967,461) (964,418) Book to tax operating lease right of use asset (6,808,992) (4,840,250) Capitalized inventory 127,000 154,000 Income tax basis of assets $ 135,914,593 $ 93,107,906 Financial statement basis of liabilities $ 41,685,336 $ 27,201,347 Book to tax derivative instruments (2,664,853) (2,331,889) Book to tax operating lease liability (6,811,869) (4,841,863) Accrued employee benefits (849,646) (713,233) Accrued rail car rehabilitation costs (2,036,638) (1,750,680) Income tax basis of liabilities $ 29,322,330 $ 17,563,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EMBERS' EQUITY (Tables)</t>
        </is>
      </c>
      <c r="B1" s="2" t="inlineStr">
        <is>
          <t>12 Months Ended</t>
        </is>
      </c>
    </row>
    <row r="2">
      <c r="B2" s="2" t="inlineStr">
        <is>
          <t>Sep. 30, 2022</t>
        </is>
      </c>
    </row>
    <row r="3">
      <c r="A3" s="3" t="inlineStr">
        <is>
          <t>Members' Equity [Abstract]</t>
        </is>
      </c>
      <c r="B3" s="4" t="inlineStr">
        <is>
          <t xml:space="preserve"> </t>
        </is>
      </c>
    </row>
    <row r="4">
      <c r="A4" s="4" t="inlineStr">
        <is>
          <t>Distributions Made to Limited Liability Company (LLC) Member, by Distribution</t>
        </is>
      </c>
      <c r="B4" s="4" t="inlineStr">
        <is>
          <t xml:space="preserve">Distribution dates and amounts for the fiscal year ended September 30, 2022 are listed in the table below: Date Declared Distribution Declared Per Unit Total Distribution Amount Month Distribution Paid November 16, 2021 $ 650 $ 9,493,900 November 2021 February 15, 2022 1,500 21,909,000 March 2022 May 17, 2022 675 9,859,050 June 2022 August 16, 2022 1,500 21,909,000 August 2022 Totals $ 4,325 $ 63,170,950 In November 2022, the Company declared a distribution of $500 per unit for a total distribution of $7,303,000. Distribution dates and amounts for the fiscal year ended September 30, 2021 are listed in the table below: Date Declared Distribution Declared Per Unit Total Distribution Amount Month Distribution Paid November 17, 2020 $ 100 $ 1,460,600 November 2020 February 9, 2021 150 2,190,900 February 2021 June 15, 2021 200 2,921,200 June 2021 August 17, 2021 325 4,746,950 August 2021 Totals $ 775 $ 11,319,650 Distribution dates and amounts for the fiscal year ended September 30, 2020 are listed in the table below: Date Declared Distribution Declared Per Unit Total Distribution Amount Month Distribution Paid February 18, 2020 $ 150 $ 2,190,900 February 2020 Totals $ 150 $ 2,190,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 of the following as of September 30, 2022 and 2021: September 30, 2022 September 30, 2021 Ethanol Division: Raw materials $ 7,206,914 $ 2,995,914 Work in progress 2,442,453 2,331,419 Finished goods 7,513,988 12,431,375 Spare parts 4,178,807 3,978,193 Ethanol Division Subtotal $ 21,342,162 $ 21,736,901 Trading Division: Grain inventory $ 2,028,605 $ 4,850,131 Trading Division Subtotal 2,028,605 4,850,131 Total Inventories $ 23,370,767 $ 26,587,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53937943</v>
      </c>
      <c r="C3" s="5" t="n">
        <v>25798906</v>
      </c>
    </row>
    <row r="4">
      <c r="A4" s="4" t="inlineStr">
        <is>
          <t>Restricted cash</t>
        </is>
      </c>
      <c r="B4" s="6" t="n">
        <v>9301671</v>
      </c>
      <c r="C4" s="6" t="n">
        <v>8097041</v>
      </c>
    </row>
    <row r="5">
      <c r="A5" s="4" t="inlineStr">
        <is>
          <t>Trade accounts receivable</t>
        </is>
      </c>
      <c r="B5" s="6" t="n">
        <v>12511601</v>
      </c>
      <c r="C5" s="6" t="n">
        <v>13386410</v>
      </c>
    </row>
    <row r="6">
      <c r="A6" s="4" t="inlineStr">
        <is>
          <t>Miscellaneous receivables</t>
        </is>
      </c>
      <c r="B6" s="6" t="n">
        <v>1114588</v>
      </c>
      <c r="C6" s="6" t="n">
        <v>404273</v>
      </c>
    </row>
    <row r="7">
      <c r="A7" s="4" t="inlineStr">
        <is>
          <t>Inventories</t>
        </is>
      </c>
      <c r="B7" s="6" t="n">
        <v>23370767</v>
      </c>
      <c r="C7" s="6" t="n">
        <v>26587032</v>
      </c>
    </row>
    <row r="8">
      <c r="A8" s="4" t="inlineStr">
        <is>
          <t>Prepaid and other current assets</t>
        </is>
      </c>
      <c r="B8" s="6" t="n">
        <v>464498</v>
      </c>
      <c r="C8" s="6" t="n">
        <v>212261</v>
      </c>
    </row>
    <row r="9">
      <c r="A9" s="4" t="inlineStr">
        <is>
          <t>Total current assets</t>
        </is>
      </c>
      <c r="B9" s="6" t="n">
        <v>102033729</v>
      </c>
      <c r="C9" s="6" t="n">
        <v>76439260</v>
      </c>
    </row>
    <row r="10">
      <c r="A10" s="3" t="inlineStr">
        <is>
          <t>Property, Plant, and Equipment</t>
        </is>
      </c>
      <c r="B10" s="4" t="inlineStr">
        <is>
          <t xml:space="preserve"> </t>
        </is>
      </c>
      <c r="C10" s="4" t="inlineStr">
        <is>
          <t xml:space="preserve"> </t>
        </is>
      </c>
    </row>
    <row r="11">
      <c r="A11" s="4" t="inlineStr">
        <is>
          <t>Land and land improvements</t>
        </is>
      </c>
      <c r="B11" s="6" t="n">
        <v>22522222</v>
      </c>
      <c r="C11" s="6" t="n">
        <v>22522222</v>
      </c>
    </row>
    <row r="12">
      <c r="A12" s="4" t="inlineStr">
        <is>
          <t>Plant and equipment</t>
        </is>
      </c>
      <c r="B12" s="6" t="n">
        <v>160156395</v>
      </c>
      <c r="C12" s="6" t="n">
        <v>157028177</v>
      </c>
    </row>
    <row r="13">
      <c r="A13" s="4" t="inlineStr">
        <is>
          <t>Building</t>
        </is>
      </c>
      <c r="B13" s="6" t="n">
        <v>8913364</v>
      </c>
      <c r="C13" s="6" t="n">
        <v>8913364</v>
      </c>
    </row>
    <row r="14">
      <c r="A14" s="4" t="inlineStr">
        <is>
          <t>Office equipment</t>
        </is>
      </c>
      <c r="B14" s="6" t="n">
        <v>948749</v>
      </c>
      <c r="C14" s="6" t="n">
        <v>922124</v>
      </c>
    </row>
    <row r="15">
      <c r="A15" s="4" t="inlineStr">
        <is>
          <t>Vehicles</t>
        </is>
      </c>
      <c r="B15" s="6" t="n">
        <v>31928</v>
      </c>
      <c r="C15" s="6" t="n">
        <v>31928</v>
      </c>
    </row>
    <row r="16">
      <c r="A16" s="4" t="inlineStr">
        <is>
          <t>Construction in process</t>
        </is>
      </c>
      <c r="B16" s="6" t="n">
        <v>19624102</v>
      </c>
      <c r="C16" s="6" t="n">
        <v>2424760</v>
      </c>
    </row>
    <row r="17">
      <c r="A17" s="4" t="inlineStr">
        <is>
          <t>Gross Property, Plant and Equipment</t>
        </is>
      </c>
      <c r="B17" s="6" t="n">
        <v>212196760</v>
      </c>
      <c r="C17" s="6" t="n">
        <v>191842575</v>
      </c>
    </row>
    <row r="18">
      <c r="A18" s="4" t="inlineStr">
        <is>
          <t>Less accumulated depreciation</t>
        </is>
      </c>
      <c r="B18" s="6" t="n">
        <v>-133739702</v>
      </c>
      <c r="C18" s="6" t="n">
        <v>-122442930</v>
      </c>
    </row>
    <row r="19">
      <c r="A19" s="4" t="inlineStr">
        <is>
          <t>Property, Plant, and Equipment, Net</t>
        </is>
      </c>
      <c r="B19" s="6" t="n">
        <v>78457058</v>
      </c>
      <c r="C19" s="6" t="n">
        <v>69399645</v>
      </c>
    </row>
    <row r="20">
      <c r="A20" s="3" t="inlineStr">
        <is>
          <t>Other Assets</t>
        </is>
      </c>
      <c r="B20" s="4" t="inlineStr">
        <is>
          <t xml:space="preserve"> </t>
        </is>
      </c>
      <c r="C20" s="4" t="inlineStr">
        <is>
          <t xml:space="preserve"> </t>
        </is>
      </c>
    </row>
    <row r="21">
      <c r="A21" s="4" t="inlineStr">
        <is>
          <t>Operating lease right of use asset, net</t>
        </is>
      </c>
      <c r="B21" s="6" t="n">
        <v>6808992</v>
      </c>
      <c r="C21" s="6" t="n">
        <v>4840250</v>
      </c>
    </row>
    <row r="22">
      <c r="A22" s="4" t="inlineStr">
        <is>
          <t>Investments</t>
        </is>
      </c>
      <c r="B22" s="6" t="n">
        <v>1656049</v>
      </c>
      <c r="C22" s="6" t="n">
        <v>1259770</v>
      </c>
    </row>
    <row r="23">
      <c r="A23" s="4" t="inlineStr">
        <is>
          <t>Total other assets</t>
        </is>
      </c>
      <c r="B23" s="6" t="n">
        <v>8465041</v>
      </c>
      <c r="C23" s="6" t="n">
        <v>6100020</v>
      </c>
    </row>
    <row r="24">
      <c r="A24" s="4" t="inlineStr">
        <is>
          <t>Total Assets</t>
        </is>
      </c>
      <c r="B24" s="6" t="n">
        <v>188955828</v>
      </c>
      <c r="C24" s="6" t="n">
        <v>151938925</v>
      </c>
    </row>
    <row r="25">
      <c r="A25" s="3" t="inlineStr">
        <is>
          <t>Current Liabilities</t>
        </is>
      </c>
      <c r="B25" s="4" t="inlineStr">
        <is>
          <t xml:space="preserve"> </t>
        </is>
      </c>
      <c r="C25" s="4" t="inlineStr">
        <is>
          <t xml:space="preserve"> </t>
        </is>
      </c>
    </row>
    <row r="26">
      <c r="A26" s="4" t="inlineStr">
        <is>
          <t>Accounts payable</t>
        </is>
      </c>
      <c r="B26" s="6" t="n">
        <v>4426732</v>
      </c>
      <c r="C26" s="6" t="n">
        <v>3564614</v>
      </c>
    </row>
    <row r="27">
      <c r="A27" s="4" t="inlineStr">
        <is>
          <t>Accounts payable - grain</t>
        </is>
      </c>
      <c r="B27" s="6" t="n">
        <v>12335894</v>
      </c>
      <c r="C27" s="6" t="n">
        <v>11942723</v>
      </c>
    </row>
    <row r="28">
      <c r="A28" s="4" t="inlineStr">
        <is>
          <t>Accrued expenses</t>
        </is>
      </c>
      <c r="B28" s="6" t="n">
        <v>3897364</v>
      </c>
      <c r="C28" s="6" t="n">
        <v>2111295</v>
      </c>
    </row>
    <row r="29">
      <c r="A29" s="4" t="inlineStr">
        <is>
          <t>Operating lease liability current</t>
        </is>
      </c>
      <c r="B29" s="6" t="n">
        <v>3594335</v>
      </c>
      <c r="C29" s="6" t="n">
        <v>3132242</v>
      </c>
    </row>
    <row r="30">
      <c r="A30" s="4" t="inlineStr">
        <is>
          <t>Total current liabilities</t>
        </is>
      </c>
      <c r="B30" s="6" t="n">
        <v>27431166</v>
      </c>
      <c r="C30" s="6" t="n">
        <v>23741046</v>
      </c>
    </row>
    <row r="31">
      <c r="A31" s="3" t="inlineStr">
        <is>
          <t>Long-Term Liabilities</t>
        </is>
      </c>
      <c r="B31" s="4" t="inlineStr">
        <is>
          <t xml:space="preserve"> </t>
        </is>
      </c>
      <c r="C31" s="4" t="inlineStr">
        <is>
          <t xml:space="preserve"> </t>
        </is>
      </c>
    </row>
    <row r="32">
      <c r="A32" s="4" t="inlineStr">
        <is>
          <t>Long-term debt</t>
        </is>
      </c>
      <c r="B32" s="6" t="n">
        <v>9000000</v>
      </c>
      <c r="C32" s="6" t="n">
        <v>0</v>
      </c>
    </row>
    <row r="33">
      <c r="A33" s="4" t="inlineStr">
        <is>
          <t>Operating lease long-term liabilities</t>
        </is>
      </c>
      <c r="B33" s="6" t="n">
        <v>3217532</v>
      </c>
      <c r="C33" s="6" t="n">
        <v>1709621</v>
      </c>
    </row>
    <row r="34">
      <c r="A34" s="4" t="inlineStr">
        <is>
          <t>Liability for railcar rehabilitation costs</t>
        </is>
      </c>
      <c r="B34" s="6" t="n">
        <v>2036638</v>
      </c>
      <c r="C34" s="6" t="n">
        <v>1750680</v>
      </c>
    </row>
    <row r="35">
      <c r="A35" s="4" t="inlineStr">
        <is>
          <t>Total long-term liabilities</t>
        </is>
      </c>
      <c r="B35" s="6" t="n">
        <v>14254170</v>
      </c>
      <c r="C35" s="6" t="n">
        <v>3460301</v>
      </c>
    </row>
    <row r="36">
      <c r="A36" s="4" t="inlineStr">
        <is>
          <t>Commitments and Contingencies</t>
        </is>
      </c>
      <c r="B36" s="4" t="inlineStr">
        <is>
          <t xml:space="preserve"> </t>
        </is>
      </c>
      <c r="C36" s="4" t="inlineStr">
        <is>
          <t xml:space="preserve"> </t>
        </is>
      </c>
    </row>
    <row r="37">
      <c r="A37" s="3" t="inlineStr">
        <is>
          <t>Members’ Equity</t>
        </is>
      </c>
      <c r="B37" s="4" t="inlineStr">
        <is>
          <t xml:space="preserve"> </t>
        </is>
      </c>
      <c r="C37" s="4" t="inlineStr">
        <is>
          <t xml:space="preserve"> </t>
        </is>
      </c>
    </row>
    <row r="38">
      <c r="A38" s="4" t="inlineStr">
        <is>
          <t>Members' contributions net of cost of raising capital, 14,606 units authorized, issued and outstanding</t>
        </is>
      </c>
      <c r="B38" s="6" t="n">
        <v>70912213</v>
      </c>
      <c r="C38" s="6" t="n">
        <v>70912213</v>
      </c>
    </row>
    <row r="39">
      <c r="A39" s="4" t="inlineStr">
        <is>
          <t>Retained earnings</t>
        </is>
      </c>
      <c r="B39" s="6" t="n">
        <v>76358279</v>
      </c>
      <c r="C39" s="6" t="n">
        <v>53825365</v>
      </c>
    </row>
    <row r="40">
      <c r="A40" s="4" t="inlineStr">
        <is>
          <t>Total members' equity</t>
        </is>
      </c>
      <c r="B40" s="6" t="n">
        <v>147270492</v>
      </c>
      <c r="C40" s="6" t="n">
        <v>124737578</v>
      </c>
    </row>
    <row r="41">
      <c r="A41" s="4" t="inlineStr">
        <is>
          <t>Total Liabilities and Members’ Equity</t>
        </is>
      </c>
      <c r="B41" s="6" t="n">
        <v>188955828</v>
      </c>
      <c r="C41" s="6" t="n">
        <v>151938925</v>
      </c>
    </row>
    <row r="42">
      <c r="A42" s="4" t="inlineStr">
        <is>
          <t>Futures and options derivatives</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Derivatives</t>
        </is>
      </c>
      <c r="B44" s="6" t="n">
        <v>972041</v>
      </c>
      <c r="C44" s="6" t="n">
        <v>964418</v>
      </c>
    </row>
    <row r="45">
      <c r="A45" s="3" t="inlineStr">
        <is>
          <t>Current Liabilities</t>
        </is>
      </c>
      <c r="B45" s="4" t="inlineStr">
        <is>
          <t xml:space="preserve"> </t>
        </is>
      </c>
      <c r="C45" s="4" t="inlineStr">
        <is>
          <t xml:space="preserve"> </t>
        </is>
      </c>
    </row>
    <row r="46">
      <c r="A46" s="4" t="inlineStr">
        <is>
          <t>Derivatives</t>
        </is>
      </c>
      <c r="B46" s="6" t="n">
        <v>2669433</v>
      </c>
      <c r="C46" s="6" t="n">
        <v>2331889</v>
      </c>
    </row>
    <row r="47">
      <c r="A47" s="4" t="inlineStr">
        <is>
          <t>Forward purchase/sales derivative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Derivatives</t>
        </is>
      </c>
      <c r="B49" s="6" t="n">
        <v>360620</v>
      </c>
      <c r="C49" s="6" t="n">
        <v>988919</v>
      </c>
    </row>
    <row r="50">
      <c r="A50" s="3" t="inlineStr">
        <is>
          <t>Current Liabilities</t>
        </is>
      </c>
      <c r="B50" s="4" t="inlineStr">
        <is>
          <t xml:space="preserve"> </t>
        </is>
      </c>
      <c r="C50" s="4" t="inlineStr">
        <is>
          <t xml:space="preserve"> </t>
        </is>
      </c>
    </row>
    <row r="51">
      <c r="A51" s="4" t="inlineStr">
        <is>
          <t>Derivatives</t>
        </is>
      </c>
      <c r="B51" s="5" t="n">
        <v>507408</v>
      </c>
      <c r="C51" s="5" t="n">
        <v>658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ovides balance sheet details regarding the Company's derivative financial instruments at September 30, 2022: Instrument Balance Sheet Location Assets Liabilities Ethanol futures and options contracts Futures and Options Derivatives $ — $ 841,470 Corn futures and options contracts Futures and Options Derivatives $ — $ 1,827,963 Soybean futures and options contracts Futures and Options Derivatives $ 972,041 $ — Soybean forward purchase and sales contracts Forward Purchase/Sales Derivatives $ 360,620 $ 507,408 Instrument Balance Sheet Location Assets Liabilities Ethanol futures and options contracts Futures and Options Derivatives $ 150,339 $ — Corn futures and options contracts Futures and Options Derivatives $ — $ 2,331,889 Soybean oil futures and options contracts Futures and Options Derivatives $ 84,474 $ — Soybean futures and options contracts Futures and Options Derivatives $ 729,605 $ — Soybean forward purchase and sales contracts Forward Purchase/Sale Derivatives $ 988,919 $ 658,283 </t>
        </is>
      </c>
    </row>
    <row r="5">
      <c r="A5" s="4" t="inlineStr">
        <is>
          <t>Schedule of Other Derivatives Not Designated as Hedging Instruments, Statements of Financial Performance and Financial Position, Location</t>
        </is>
      </c>
      <c r="B5" s="4" t="inlineStr">
        <is>
          <t>The following table provides details regarding the gains and (losses) from the Company's derivative instruments in the statements of operations, none of which are designated as hedging instruments for the fiscal year ended September 30, 2022: Instrument Statement of Operations Location Amount Ethanol Futures and Options Contracts Revenues $ (6,192,448) Corn Futures and Options Contracts Cost of Goods Sold (4,677,214) Natural Gas Futures and Options Contracts Cost of Goods Sold (39,039) Soybean Oil Futures and Options Contracts Cost of Goods Sold 179,637 Soybean Futures and Options Contracts Cost of Goods Sold (3,883,992) Soybean Forward Purchase and Sales Contracts Cost of Goods Sold (621,040) Totals $ (15,234,096) The following table provides details regarding the gains and (losses) from the Company's derivative instruments in the statements of operations, none of which are designated as hedging instruments for the fiscal year ended September 30, 2021: Instrument Statement of Operations Location Amount Ethanol Futures and Options Contracts Revenues $ 1,392,605 Corn Futures and Options Contracts Cost of Goods Sold (18,881,451) Natural Gas Futures and Options Contracts Cost of Goods Sold (836) Soybean Oil Futures and Options Contracts Cost of Goods Sold 1,813,519 Soybean Futures and Options Contracts Cost of Goods Sold (6,518,841) Soybean Forward Purchase and Sales Contracts Cost of Goods Sold (894,717) Totals $ (23,089,721) The following table provides details regarding the gains and (losses) from the Company's derivative instruments in the statements of operations, none of which are designated as hedging instruments for the fiscal year ended September 30, 2020: Instrument Statement of Operations Location Amount Ethanol Futures and Options Contracts Revenues $ (5,484,019) Corn Futures and Options Contracts Cost of Goods Sold 2,196,868 Natural Gas Futures and Options Contracts Cost of Goods Sold — Soybeans Futures and Options Contracts Cost of Goods Sold (279,131) Soybean Forward Purchase and Sales Contracts Cost of Goods Sold 970,344 Totals $ (2,595,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assets and liabilities measured at fair value on a recurring basis as of September 30, 2022: Instruments Carrying Amount Fair Value Level 1 Level 2 Level 3 Corn Futures and Options Contracts $ (1,827,963) $ (1,827,963) $ (1,827,963) $ — $ — Ethanol Futures and Options Contracts $ (841,470) $ (841,470) $ (841,470) $ — $ — Soybean Futures and Options Contracts $ 972,041 $ 972,041 $ 972,041 $ — $ — Soybean Forward Purchase Contracts $ (146,788) $ (146,788) $ — $ (146,788) $ — Soybean Inventory $ 2,028,605 $ 2,028,605 $ — $ — $ — Accounts Payable $ (4,379,251) $ (4,379,251) $ — $ (4,379,251) $ — Treasury Bills $ (33,228,697) $ (33,228,697) $ — $ — $ — The following table provides information on those assets and liabilities measured at fair value on a recurring basis as of September 30, 2021: Instruments Carrying Amount Fair Value Level 1 Level 2 Level 3 Corn Futures and Options Contracts $ (2,331,889) $ (2,331,889) $ (1,424,775) $ (907,114) $ — Ethanol Futures and Options Contracts $ 150,339 $ 150,339 $ 150,339 $ — $ — Soybean Oil Futures and Options Contracts $ 84,474 $ 84,474 $ 84,474 $ — $ — Soybean Futures and Options Contracts $ 729,605 $ 729,605 $ 1,066,775 $ (337,170) $ — Soybean Forward Purchase Contracts $ 330,637 $ 330,637 $ — $ 330,637 $ — Soybean Inventory $ 4,850,131 $ 4,850,131 $ — $ 4,850,131 $ — Accounts Payable $ (6,391,350) $ (6,391,350) $ — $ (6,391,35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FINANCING (Tables)</t>
        </is>
      </c>
      <c r="B1" s="2" t="inlineStr">
        <is>
          <t>12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The estimated maturities of long-term debt at September 30, 2022 are as follows: October 1 2023 to September 30, 2024 — October 1 2024 to September 30, 2025 1,219,364 October 1 2025 to September 30, 2026 1,651,220 October 1 2026 to September 30, 2027 1,756,553 October 1 2027 to September 30, 2028 1,868,610 Thereafter 2,504,253 Total long-term debt $ 9,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Remaining Maturities</t>
        </is>
      </c>
      <c r="B4" s="4" t="inlineStr">
        <is>
          <t xml:space="preserve">The following table summarizes the remaining maturities of the Company’s operating lease liabilities at September 30, 2022: For the Fiscal Year Ending September 30, 2023 $ 3,842,130 2024 2,863,180 2025 444,380 Totals 7,149,690 Amount representing interest (337,823) Lease liabilities $ 6,811,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financial information by segment and provide a reconciliation of segment revenue, gross profit, grain inventories, operating income, and total assets: Fiscal Year Ended September 30, 2022 September 30, 2021 September 30, 2020 Revenue: Ethanol division $ 451,720,815 $ 328,245,934 $ 211,573,718 Trading division 94,970,556 75,756,232 33,144,844 Total Revenue $ 546,691,371 $ 404,002,166 $ 244,718,562 Fiscal Year Ended September 30, 2022 September 30, 2021 September 30, 2020 Gross Profit: Ethanol division $ 82,638,679 $ 32,646,809 $ 3,562,929 Trading division 3,745,801 1,981,529 1,729,151 Total Gross Profit $ 86,384,480 $ 34,628,338 $ 5,292,080 Fiscal Year Ended September 30, 2022 September 30, 2021 September 30, 2020 Operating Income (Loss): Ethanol division $ 75,824,501 $ 26,736,720 $ (1,941,363) Trading division 2,476,829 712,557 460,179 Total Operating Income (Loss) $ 78,301,330 $ 27,449,277 $ (1,481,184) September 30, 2022 September 30, 2021 Grain Inventories: Ethanol division $ 7,206,914 $ 2,995,914 Trading division 2,028,605 4,850,131 Total Grain Inventories $ 9,235,519 $ 7,846,045 September 30, 2022 September 30, 2021 Total Assets: Ethanol division $ 188,059,041 $ 142,760,396 Trading division 900,652 8,793,484 Total Assets $ 188,955,828 $ 151,938,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Sep. 30, 2022</t>
        </is>
      </c>
    </row>
    <row r="3">
      <c r="A3" s="3" t="inlineStr">
        <is>
          <t>Quarterly Financial Data [Abstract]</t>
        </is>
      </c>
      <c r="B3" s="4" t="inlineStr">
        <is>
          <t xml:space="preserve"> </t>
        </is>
      </c>
    </row>
    <row r="4">
      <c r="A4" s="4" t="inlineStr">
        <is>
          <t>Schedule of Quarterly Financial Information</t>
        </is>
      </c>
      <c r="B4" s="4" t="inlineStr">
        <is>
          <t xml:space="preserve">Summary quarterly results are as follows: First Second Third Fourth Fiscal year ended September 30, 2022 Revenues $ 150,256,949 $ 133,972,682 $ 133,261,052 $ 129,200,688 Gross profit 34,918,608 10,151,570 28,653,656 12,660,646 Operating income 32,783,235 8,103,233 26,732,866 10,681,996 Net income 32,395,164 8,429,214 34,173,727 10,705,759 Basic and diluted earnings per unit $ 2,218 $ 577 $ 2,340 $ 733 First Second Third Fourth Fiscal year ended September 30, 2021 Revenues $ 93,239,981 $ 97,911,947 $ 117,272,974 $ 95,577,264 Gross profit 529,355 8,762,330 9,607,941 15,728,712 Operating income (loss) (1,283,302) 6,925,219 7,849,027 13,958,333 Net income (loss) (1,055,854) 6,865,441 7,745,750 13,554,542 Basic and diluted earnings (loss) per unit $ (72) $ 470 $ 530 $ 928 First Second Third Fourth Fiscal year ended September 30, 2020 Revenues $ 63,736,851 $ 67,278,692 $ 51,252,061 $ 62,450,958 Gross profit (loss) 2,988,044 (4,221,538) 1,657,936 4,867,638 Operating income (loss) 1,293,302 (6,147,899) 67,815 3,305,598 Net income (loss) 1,638,760 (6,200,182) 35,096 3,385,893 Basic and diluted earnings (loss) per unit $ 112 $ (424) $ 2 $ 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8" customWidth="1" min="3" max="3"/>
    <col width="18" customWidth="1" min="4" max="4"/>
  </cols>
  <sheetData>
    <row r="1">
      <c r="A1" s="1" t="inlineStr">
        <is>
          <t>SUMMARY OF SIGNIFICANT ACCOUNTING POLICIES - Nature of Business (Details) gal in Thousands</t>
        </is>
      </c>
      <c r="B1" s="2" t="inlineStr">
        <is>
          <t>12 Months Ended</t>
        </is>
      </c>
    </row>
    <row r="2">
      <c r="B2" s="2" t="inlineStr">
        <is>
          <t>Sep. 30, 2022 segment gal</t>
        </is>
      </c>
      <c r="C2" s="2" t="inlineStr">
        <is>
          <t>Sep. 30, 2021 gal</t>
        </is>
      </c>
      <c r="D2" s="2" t="inlineStr">
        <is>
          <t>Sep. 30, 2020 gal</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Ethanol</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Annual production (in gallons) | gal</t>
        </is>
      </c>
      <c r="B8" s="6" t="n">
        <v>136700</v>
      </c>
      <c r="C8" s="6" t="n">
        <v>136100</v>
      </c>
      <c r="D8" s="6" t="n">
        <v>1291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write-downs</t>
        </is>
      </c>
      <c r="B4" s="5" t="n">
        <v>0</v>
      </c>
      <c r="C4" s="5" t="n">
        <v>0</v>
      </c>
      <c r="D4" s="5" t="n">
        <v>0</v>
      </c>
    </row>
    <row r="5">
      <c r="A5" s="4" t="inlineStr">
        <is>
          <t>Minimum | Lan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t>
        </is>
      </c>
      <c r="B7" s="4" t="inlineStr">
        <is>
          <t>15 years</t>
        </is>
      </c>
      <c r="C7" s="4" t="inlineStr">
        <is>
          <t xml:space="preserve"> </t>
        </is>
      </c>
      <c r="D7" s="4" t="inlineStr">
        <is>
          <t xml:space="preserve"> </t>
        </is>
      </c>
    </row>
    <row r="8">
      <c r="A8" s="4" t="inlineStr">
        <is>
          <t>Minimum |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5 years</t>
        </is>
      </c>
      <c r="C10" s="4" t="inlineStr">
        <is>
          <t xml:space="preserve"> </t>
        </is>
      </c>
      <c r="D10" s="4" t="inlineStr">
        <is>
          <t xml:space="preserve"> </t>
        </is>
      </c>
    </row>
    <row r="11">
      <c r="A11" s="4" t="inlineStr">
        <is>
          <t>Minimum | 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0 years</t>
        </is>
      </c>
      <c r="C13" s="4" t="inlineStr">
        <is>
          <t xml:space="preserve"> </t>
        </is>
      </c>
      <c r="D13" s="4" t="inlineStr">
        <is>
          <t xml:space="preserve"> </t>
        </is>
      </c>
    </row>
    <row r="14">
      <c r="A14" s="4" t="inlineStr">
        <is>
          <t>Minimum | 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7 years</t>
        </is>
      </c>
      <c r="C16" s="4" t="inlineStr">
        <is>
          <t xml:space="preserve"> </t>
        </is>
      </c>
      <c r="D16" s="4" t="inlineStr">
        <is>
          <t xml:space="preserve"> </t>
        </is>
      </c>
    </row>
    <row r="17">
      <c r="A17" s="4" t="inlineStr">
        <is>
          <t>Minimum | 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Maximum | Lan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20 years</t>
        </is>
      </c>
      <c r="C22" s="4" t="inlineStr">
        <is>
          <t xml:space="preserve"> </t>
        </is>
      </c>
      <c r="D22" s="4" t="inlineStr">
        <is>
          <t xml:space="preserve"> </t>
        </is>
      </c>
    </row>
    <row r="23">
      <c r="A23" s="4" t="inlineStr">
        <is>
          <t>Maximum | Plant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20 years</t>
        </is>
      </c>
      <c r="C25" s="4" t="inlineStr">
        <is>
          <t xml:space="preserve"> </t>
        </is>
      </c>
      <c r="D25" s="4" t="inlineStr">
        <is>
          <t xml:space="preserve"> </t>
        </is>
      </c>
    </row>
    <row r="26">
      <c r="A26" s="4" t="inlineStr">
        <is>
          <t>Maximum | Building</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40 years</t>
        </is>
      </c>
      <c r="C28" s="4" t="inlineStr">
        <is>
          <t xml:space="preserve"> </t>
        </is>
      </c>
      <c r="D28" s="4" t="inlineStr">
        <is>
          <t xml:space="preserve"> </t>
        </is>
      </c>
    </row>
    <row r="29">
      <c r="A29" s="4" t="inlineStr">
        <is>
          <t>Maximum | Office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t>
        </is>
      </c>
      <c r="B31" s="4" t="inlineStr">
        <is>
          <t>15 years</t>
        </is>
      </c>
      <c r="C31" s="4" t="inlineStr">
        <is>
          <t xml:space="preserve"> </t>
        </is>
      </c>
      <c r="D31" s="4" t="inlineStr">
        <is>
          <t xml:space="preserve"> </t>
        </is>
      </c>
    </row>
    <row r="32">
      <c r="A32" s="4" t="inlineStr">
        <is>
          <t>Maximum | Vehicl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Liabilities (Details) - USD ($)</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Environmental liability</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Revenue by Source (Details) - USD ($)</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51837146</v>
      </c>
      <c r="O4" s="5" t="n">
        <v>328367134</v>
      </c>
      <c r="P4" s="5" t="n">
        <v>211661168</v>
      </c>
    </row>
    <row r="5">
      <c r="A5" s="4" t="inlineStr">
        <is>
          <t>Revenues from contracts accounted for as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4854225</v>
      </c>
      <c r="O5" s="6" t="n">
        <v>75635032</v>
      </c>
      <c r="P5" s="6" t="n">
        <v>33057394</v>
      </c>
    </row>
    <row r="6">
      <c r="A6" s="4" t="inlineStr">
        <is>
          <t>Total Revenues</t>
        </is>
      </c>
      <c r="B6" s="5" t="n">
        <v>129200688</v>
      </c>
      <c r="C6" s="5" t="n">
        <v>133261052</v>
      </c>
      <c r="D6" s="5" t="n">
        <v>133972682</v>
      </c>
      <c r="E6" s="5" t="n">
        <v>150256949</v>
      </c>
      <c r="F6" s="5" t="n">
        <v>95577264</v>
      </c>
      <c r="G6" s="5" t="n">
        <v>117272974</v>
      </c>
      <c r="H6" s="5" t="n">
        <v>97911947</v>
      </c>
      <c r="I6" s="5" t="n">
        <v>93239981</v>
      </c>
      <c r="J6" s="5" t="n">
        <v>62450958</v>
      </c>
      <c r="K6" s="5" t="n">
        <v>51252061</v>
      </c>
      <c r="L6" s="5" t="n">
        <v>67278692</v>
      </c>
      <c r="M6" s="5" t="n">
        <v>63736851</v>
      </c>
      <c r="N6" s="6" t="n">
        <v>546691371</v>
      </c>
      <c r="O6" s="6" t="n">
        <v>404002166</v>
      </c>
      <c r="P6" s="6" t="n">
        <v>244718562</v>
      </c>
    </row>
    <row r="7">
      <c r="A7" s="4" t="inlineStr">
        <is>
          <t>Ethan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enue from contract with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59726018</v>
      </c>
      <c r="O9" s="6" t="n">
        <v>251922325</v>
      </c>
      <c r="P9" s="6" t="n">
        <v>157704059</v>
      </c>
    </row>
    <row r="10">
      <c r="A10" s="4" t="inlineStr">
        <is>
          <t>Distillers' Gr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 fro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3798998</v>
      </c>
      <c r="O12" s="6" t="n">
        <v>57818038</v>
      </c>
      <c r="P12" s="6" t="n">
        <v>41687109</v>
      </c>
    </row>
    <row r="13">
      <c r="A13" s="4" t="inlineStr">
        <is>
          <t>Corn O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enue fro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656525</v>
      </c>
      <c r="O15" s="6" t="n">
        <v>17966544</v>
      </c>
      <c r="P15" s="6" t="n">
        <v>9640523</v>
      </c>
    </row>
    <row r="16">
      <c r="A16" s="4" t="inlineStr">
        <is>
          <t>Carbon Dioxi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nue from contract with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73449</v>
      </c>
      <c r="O18" s="6" t="n">
        <v>484752</v>
      </c>
      <c r="P18" s="6" t="n">
        <v>493500</v>
      </c>
    </row>
    <row r="19">
      <c r="A19" s="4" t="inlineStr">
        <is>
          <t>Other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enue from contract with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82156</v>
      </c>
      <c r="O21" s="6" t="n">
        <v>175475</v>
      </c>
      <c r="P21" s="6" t="n">
        <v>2135977</v>
      </c>
    </row>
    <row r="22">
      <c r="A22" s="4" t="inlineStr">
        <is>
          <t>Soybeans and other gra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enues from contracts accounted for as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4854225</v>
      </c>
      <c r="O24" s="6" t="n">
        <v>75635032</v>
      </c>
      <c r="P24" s="6" t="n">
        <v>33057394</v>
      </c>
    </row>
    <row r="25">
      <c r="A25" s="4" t="inlineStr">
        <is>
          <t>Ethanol Di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nue from contract with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51720815</v>
      </c>
      <c r="O27" s="6" t="n">
        <v>328245934</v>
      </c>
      <c r="P27" s="6" t="n">
        <v>211573718</v>
      </c>
    </row>
    <row r="28">
      <c r="A28" s="4" t="inlineStr">
        <is>
          <t>Revenues from contracts accounted for as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6" t="n">
        <v>0</v>
      </c>
    </row>
    <row r="29">
      <c r="A29" s="4" t="inlineStr">
        <is>
          <t>Tot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51720815</v>
      </c>
      <c r="O29" s="6" t="n">
        <v>328245934</v>
      </c>
      <c r="P29" s="6" t="n">
        <v>211573718</v>
      </c>
    </row>
    <row r="30">
      <c r="A30" s="4" t="inlineStr">
        <is>
          <t>Ethanol Division | Ethan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enue from contract with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59726018</v>
      </c>
      <c r="O32" s="6" t="n">
        <v>251922325</v>
      </c>
      <c r="P32" s="6" t="n">
        <v>157704059</v>
      </c>
    </row>
    <row r="33">
      <c r="A33" s="4" t="inlineStr">
        <is>
          <t>Ethanol Division | Distillers' Grai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enue from contract with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3798998</v>
      </c>
      <c r="O35" s="6" t="n">
        <v>57818038</v>
      </c>
      <c r="P35" s="6" t="n">
        <v>41687109</v>
      </c>
    </row>
    <row r="36">
      <c r="A36" s="4" t="inlineStr">
        <is>
          <t>Ethanol Division | Corn O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nue from contract with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7656525</v>
      </c>
      <c r="O38" s="6" t="n">
        <v>17966544</v>
      </c>
      <c r="P38" s="6" t="n">
        <v>9640523</v>
      </c>
    </row>
    <row r="39">
      <c r="A39" s="4" t="inlineStr">
        <is>
          <t>Ethanol Division | Carbon Dioxi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 from contract with custo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73449</v>
      </c>
      <c r="O41" s="6" t="n">
        <v>484752</v>
      </c>
      <c r="P41" s="6" t="n">
        <v>493500</v>
      </c>
    </row>
    <row r="42">
      <c r="A42" s="4" t="inlineStr">
        <is>
          <t>Ethanol Division | Other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 from contract with custo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5825</v>
      </c>
      <c r="O44" s="6" t="n">
        <v>54275</v>
      </c>
      <c r="P44" s="6" t="n">
        <v>2048527</v>
      </c>
    </row>
    <row r="45">
      <c r="A45" s="4" t="inlineStr">
        <is>
          <t>Ethanol Division | Soybeans and other grai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enues from contracts accounted for as deriva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0</v>
      </c>
    </row>
    <row r="48">
      <c r="A48" s="4" t="inlineStr">
        <is>
          <t>Trading Divi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 from contract with custo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16331</v>
      </c>
      <c r="O50" s="6" t="n">
        <v>121200</v>
      </c>
      <c r="P50" s="6" t="n">
        <v>87450</v>
      </c>
    </row>
    <row r="51">
      <c r="A51" s="4" t="inlineStr">
        <is>
          <t>Revenues from contracts accounted for as 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94854225</v>
      </c>
      <c r="O51" s="6" t="n">
        <v>75635032</v>
      </c>
      <c r="P51" s="6" t="n">
        <v>33057394</v>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4970556</v>
      </c>
      <c r="O52" s="6" t="n">
        <v>75756232</v>
      </c>
      <c r="P52" s="6" t="n">
        <v>33144844</v>
      </c>
    </row>
    <row r="53">
      <c r="A53" s="4" t="inlineStr">
        <is>
          <t>Trading Division | Ethano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enue from contract with custo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6" t="n">
        <v>0</v>
      </c>
    </row>
    <row r="56">
      <c r="A56" s="4" t="inlineStr">
        <is>
          <t>Trading Division | Distillers' Grai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nue from contract with custom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6" t="n">
        <v>0</v>
      </c>
      <c r="P58" s="6" t="n">
        <v>0</v>
      </c>
    </row>
    <row r="59">
      <c r="A59" s="4" t="inlineStr">
        <is>
          <t>Trading Division | Corn Oi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enue from contract with custo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6" t="n">
        <v>0</v>
      </c>
      <c r="P61" s="6" t="n">
        <v>0</v>
      </c>
    </row>
    <row r="62">
      <c r="A62" s="4" t="inlineStr">
        <is>
          <t>Trading Division | Carbon Dioxid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nue from contract with custo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6" t="n">
        <v>0</v>
      </c>
    </row>
    <row r="65">
      <c r="A65" s="4" t="inlineStr">
        <is>
          <t>Trading Division | Other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 from contract with custo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16331</v>
      </c>
      <c r="O67" s="6" t="n">
        <v>121200</v>
      </c>
      <c r="P67" s="6" t="n">
        <v>87450</v>
      </c>
    </row>
    <row r="68">
      <c r="A68" s="4" t="inlineStr">
        <is>
          <t>Trading Division | Soybeans and other grai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venues from contracts accounted for as derivat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94854225</v>
      </c>
      <c r="O70" s="5" t="n">
        <v>75635032</v>
      </c>
      <c r="P70" s="5" t="n">
        <v>33057394</v>
      </c>
    </row>
  </sheetData>
  <mergeCells count="3">
    <mergeCell ref="A1:A2"/>
    <mergeCell ref="B1:M1"/>
    <mergeCell ref="N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Member contributions, units authorized (in shares)</t>
        </is>
      </c>
      <c r="B3" s="6" t="n">
        <v>14606</v>
      </c>
      <c r="C3" s="6" t="n">
        <v>14606</v>
      </c>
    </row>
    <row r="4">
      <c r="A4" s="4" t="inlineStr">
        <is>
          <t>Member contributions, units issued (in shares)</t>
        </is>
      </c>
      <c r="B4" s="6" t="n">
        <v>14606</v>
      </c>
      <c r="C4" s="6" t="n">
        <v>14606</v>
      </c>
    </row>
    <row r="5">
      <c r="A5" s="4" t="inlineStr">
        <is>
          <t>Member contributions, units outstanding (in shares)</t>
        </is>
      </c>
      <c r="B5" s="6" t="n">
        <v>14606</v>
      </c>
      <c r="C5" s="6" t="n">
        <v>146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6" customWidth="1" min="2" max="2"/>
  </cols>
  <sheetData>
    <row r="1">
      <c r="A1" s="1" t="inlineStr">
        <is>
          <t>REVENUE - Narrative (Details)</t>
        </is>
      </c>
      <c r="B1" s="2" t="inlineStr">
        <is>
          <t>12 Months Ended</t>
        </is>
      </c>
    </row>
    <row r="2">
      <c r="B2" s="2" t="inlineStr">
        <is>
          <t>Sep. 30, 2022</t>
        </is>
      </c>
    </row>
    <row r="3">
      <c r="A3" s="4" t="inlineStr">
        <is>
          <t>Ethanol and Distillers' Grains | Minimum</t>
        </is>
      </c>
      <c r="B3" s="4" t="inlineStr">
        <is>
          <t xml:space="preserve"> </t>
        </is>
      </c>
    </row>
    <row r="4">
      <c r="A4" s="3" t="inlineStr">
        <is>
          <t>Disaggregation of Revenue [Line Items]</t>
        </is>
      </c>
      <c r="B4" s="4" t="inlineStr">
        <is>
          <t xml:space="preserve"> </t>
        </is>
      </c>
    </row>
    <row r="5">
      <c r="A5" s="4" t="inlineStr">
        <is>
          <t>Revenue from contract with customer, payment terms</t>
        </is>
      </c>
      <c r="B5" s="4" t="inlineStr">
        <is>
          <t>7 days</t>
        </is>
      </c>
    </row>
    <row r="6">
      <c r="A6" s="4" t="inlineStr">
        <is>
          <t>Ethanol and Distillers' Grains | Maximum</t>
        </is>
      </c>
      <c r="B6" s="4" t="inlineStr">
        <is>
          <t xml:space="preserve"> </t>
        </is>
      </c>
    </row>
    <row r="7">
      <c r="A7" s="3" t="inlineStr">
        <is>
          <t>Disaggregation of Revenue [Line Items]</t>
        </is>
      </c>
      <c r="B7" s="4" t="inlineStr">
        <is>
          <t xml:space="preserve"> </t>
        </is>
      </c>
    </row>
    <row r="8">
      <c r="A8" s="4" t="inlineStr">
        <is>
          <t>Revenue from contract with customer, payment terms</t>
        </is>
      </c>
      <c r="B8" s="4" t="inlineStr">
        <is>
          <t>14 days</t>
        </is>
      </c>
    </row>
    <row r="9">
      <c r="A9" s="4" t="inlineStr">
        <is>
          <t>Corn Oil</t>
        </is>
      </c>
      <c r="B9" s="4" t="inlineStr">
        <is>
          <t xml:space="preserve"> </t>
        </is>
      </c>
    </row>
    <row r="10">
      <c r="A10" s="3" t="inlineStr">
        <is>
          <t>Disaggregation of Revenue [Line Items]</t>
        </is>
      </c>
      <c r="B10" s="4" t="inlineStr">
        <is>
          <t xml:space="preserve"> </t>
        </is>
      </c>
    </row>
    <row r="11">
      <c r="A11" s="4" t="inlineStr">
        <is>
          <t>Revenue from contract with customer, payment terms</t>
        </is>
      </c>
      <c r="B11" s="4" t="inlineStr">
        <is>
          <t>1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CENTRATIONS (Details) - Customer Concentration Risk</t>
        </is>
      </c>
      <c r="B1" s="2" t="inlineStr">
        <is>
          <t>12 Months Ended</t>
        </is>
      </c>
    </row>
    <row r="2">
      <c r="B2" s="2" t="inlineStr">
        <is>
          <t>Sep. 30, 2022</t>
        </is>
      </c>
      <c r="C2" s="2" t="inlineStr">
        <is>
          <t>Sep. 30, 2021</t>
        </is>
      </c>
      <c r="D2" s="2" t="inlineStr">
        <is>
          <t>Sep. 30, 2020</t>
        </is>
      </c>
    </row>
    <row r="3">
      <c r="A3" s="4" t="inlineStr">
        <is>
          <t>Accounts Receivable | Two 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7" t="n">
        <v>0.82</v>
      </c>
      <c r="C5" s="7" t="n">
        <v>0.9</v>
      </c>
      <c r="D5" s="4" t="inlineStr">
        <is>
          <t xml:space="preserve"> </t>
        </is>
      </c>
    </row>
    <row r="6">
      <c r="A6" s="4" t="inlineStr">
        <is>
          <t>Revenue Benchmark | Two Major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7" t="n">
        <v>0.8100000000000001</v>
      </c>
      <c r="D8" s="7" t="n">
        <v>0.8100000000000001</v>
      </c>
    </row>
    <row r="9">
      <c r="A9" s="4" t="inlineStr">
        <is>
          <t>Revenue Benchmark | Three Major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7" t="n">
        <v>0.9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Financial statement basis of assets</t>
        </is>
      </c>
      <c r="B3" s="5" t="n">
        <v>188955828</v>
      </c>
      <c r="C3" s="5" t="n">
        <v>151938925</v>
      </c>
    </row>
    <row r="4">
      <c r="A4" s="4" t="inlineStr">
        <is>
          <t>Organization and start-up costs</t>
        </is>
      </c>
      <c r="B4" s="6" t="n">
        <v>3160001</v>
      </c>
      <c r="C4" s="6" t="n">
        <v>1976610</v>
      </c>
    </row>
    <row r="5">
      <c r="A5" s="4" t="inlineStr">
        <is>
          <t>Book to tax depreciation and amortization</t>
        </is>
      </c>
      <c r="B5" s="6" t="n">
        <v>-48551783</v>
      </c>
      <c r="C5" s="6" t="n">
        <v>-55156961</v>
      </c>
    </row>
    <row r="6">
      <c r="A6" s="4" t="inlineStr">
        <is>
          <t>Book to tax derivative instruments</t>
        </is>
      </c>
      <c r="B6" s="6" t="n">
        <v>-967461</v>
      </c>
      <c r="C6" s="6" t="n">
        <v>-964418</v>
      </c>
    </row>
    <row r="7">
      <c r="A7" s="4" t="inlineStr">
        <is>
          <t>Book to tax operating lease right of use asset</t>
        </is>
      </c>
      <c r="B7" s="6" t="n">
        <v>-6808992</v>
      </c>
      <c r="C7" s="6" t="n">
        <v>-4840250</v>
      </c>
    </row>
    <row r="8">
      <c r="A8" s="4" t="inlineStr">
        <is>
          <t>Capitalized inventory</t>
        </is>
      </c>
      <c r="B8" s="6" t="n">
        <v>127000</v>
      </c>
      <c r="C8" s="6" t="n">
        <v>154000</v>
      </c>
    </row>
    <row r="9">
      <c r="A9" s="4" t="inlineStr">
        <is>
          <t>Income tax basis of assets</t>
        </is>
      </c>
      <c r="B9" s="6" t="n">
        <v>135914593</v>
      </c>
      <c r="C9" s="6" t="n">
        <v>93107906</v>
      </c>
    </row>
    <row r="10">
      <c r="A10" s="4" t="inlineStr">
        <is>
          <t>Financial statement basis of liabilities</t>
        </is>
      </c>
      <c r="B10" s="6" t="n">
        <v>41685336</v>
      </c>
      <c r="C10" s="6" t="n">
        <v>27201347</v>
      </c>
    </row>
    <row r="11">
      <c r="A11" s="4" t="inlineStr">
        <is>
          <t>Book to tax derivative instruments</t>
        </is>
      </c>
      <c r="B11" s="6" t="n">
        <v>-2664853</v>
      </c>
      <c r="C11" s="6" t="n">
        <v>-2331889</v>
      </c>
    </row>
    <row r="12">
      <c r="A12" s="4" t="inlineStr">
        <is>
          <t>Book to tax operating lease liability</t>
        </is>
      </c>
      <c r="B12" s="6" t="n">
        <v>-6811869</v>
      </c>
      <c r="C12" s="6" t="n">
        <v>-4841863</v>
      </c>
    </row>
    <row r="13">
      <c r="A13" s="4" t="inlineStr">
        <is>
          <t>Accrued employee benefits</t>
        </is>
      </c>
      <c r="B13" s="6" t="n">
        <v>-849646</v>
      </c>
      <c r="C13" s="6" t="n">
        <v>-713233</v>
      </c>
    </row>
    <row r="14">
      <c r="A14" s="4" t="inlineStr">
        <is>
          <t>Accrued rail car rehabilitation costs</t>
        </is>
      </c>
      <c r="B14" s="6" t="n">
        <v>-2036638</v>
      </c>
      <c r="C14" s="6" t="n">
        <v>-1750680</v>
      </c>
    </row>
    <row r="15">
      <c r="A15" s="4" t="inlineStr">
        <is>
          <t>Income tax basis of liabilities</t>
        </is>
      </c>
      <c r="B15" s="5" t="n">
        <v>29322330</v>
      </c>
      <c r="C15" s="5" t="n">
        <v>17563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MEMBERS' EQUITY (Details) - USD ($)</t>
        </is>
      </c>
      <c r="B1" s="2" t="inlineStr">
        <is>
          <t>1 Months Ended</t>
        </is>
      </c>
      <c r="L1" s="2" t="inlineStr">
        <is>
          <t>12 Months Ended</t>
        </is>
      </c>
    </row>
    <row r="2">
      <c r="B2" s="2" t="inlineStr">
        <is>
          <t>Nov. 30, 2022</t>
        </is>
      </c>
      <c r="C2" s="2" t="inlineStr">
        <is>
          <t>Aug. 31, 2022</t>
        </is>
      </c>
      <c r="D2" s="2" t="inlineStr">
        <is>
          <t>Jun. 30, 2022</t>
        </is>
      </c>
      <c r="E2" s="2" t="inlineStr">
        <is>
          <t>Mar. 31, 2022</t>
        </is>
      </c>
      <c r="F2" s="2" t="inlineStr">
        <is>
          <t>Nov. 30, 2021</t>
        </is>
      </c>
      <c r="G2" s="2" t="inlineStr">
        <is>
          <t>Aug. 31, 2021</t>
        </is>
      </c>
      <c r="H2" s="2" t="inlineStr">
        <is>
          <t>Jun. 30, 2021</t>
        </is>
      </c>
      <c r="I2" s="2" t="inlineStr">
        <is>
          <t>Feb. 28, 2021</t>
        </is>
      </c>
      <c r="J2" s="2" t="inlineStr">
        <is>
          <t>Nov. 30, 2020</t>
        </is>
      </c>
      <c r="K2" s="2" t="inlineStr">
        <is>
          <t>Feb. 29, 2020</t>
        </is>
      </c>
      <c r="L2" s="2" t="inlineStr">
        <is>
          <t>Sep. 30, 2022</t>
        </is>
      </c>
      <c r="M2" s="2" t="inlineStr">
        <is>
          <t>Sep. 30, 2021</t>
        </is>
      </c>
      <c r="N2" s="2" t="inlineStr">
        <is>
          <t>Sep. 30, 2020</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Declared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325</v>
      </c>
      <c r="M4" s="5" t="n">
        <v>775</v>
      </c>
      <c r="N4" s="5" t="n">
        <v>150</v>
      </c>
    </row>
    <row r="5">
      <c r="A5" s="4" t="inlineStr">
        <is>
          <t>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tribution Made to Limited Liability Company (LLC) Memb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Declared Per Unit (in dollars per share)</t>
        </is>
      </c>
      <c r="B7" s="4" t="inlineStr">
        <is>
          <t xml:space="preserve"> </t>
        </is>
      </c>
      <c r="C7" s="5" t="n">
        <v>1500</v>
      </c>
      <c r="D7" s="5" t="n">
        <v>675</v>
      </c>
      <c r="E7" s="5" t="n">
        <v>1500</v>
      </c>
      <c r="F7" s="5" t="n">
        <v>650</v>
      </c>
      <c r="G7" s="5" t="n">
        <v>325</v>
      </c>
      <c r="H7" s="5" t="n">
        <v>200</v>
      </c>
      <c r="I7" s="5" t="n">
        <v>150</v>
      </c>
      <c r="J7" s="5" t="n">
        <v>100</v>
      </c>
      <c r="K7" s="5" t="n">
        <v>150</v>
      </c>
      <c r="L7" s="5" t="n">
        <v>4325</v>
      </c>
      <c r="M7" s="5" t="n">
        <v>775</v>
      </c>
      <c r="N7" s="5" t="n">
        <v>150</v>
      </c>
    </row>
    <row r="8">
      <c r="A8" s="4" t="inlineStr">
        <is>
          <t>Total Distribution Amount</t>
        </is>
      </c>
      <c r="B8" s="4" t="inlineStr">
        <is>
          <t xml:space="preserve"> </t>
        </is>
      </c>
      <c r="C8" s="5" t="n">
        <v>21909000</v>
      </c>
      <c r="D8" s="5" t="n">
        <v>9859050</v>
      </c>
      <c r="E8" s="5" t="n">
        <v>21909000</v>
      </c>
      <c r="F8" s="5" t="n">
        <v>9493900</v>
      </c>
      <c r="G8" s="5" t="n">
        <v>4746950</v>
      </c>
      <c r="H8" s="5" t="n">
        <v>2921200</v>
      </c>
      <c r="I8" s="5" t="n">
        <v>2190900</v>
      </c>
      <c r="J8" s="5" t="n">
        <v>1460600</v>
      </c>
      <c r="K8" s="5" t="n">
        <v>2190900</v>
      </c>
      <c r="L8" s="5" t="n">
        <v>63170950</v>
      </c>
      <c r="M8" s="5" t="n">
        <v>11319650</v>
      </c>
      <c r="N8" s="5" t="n">
        <v>2190900</v>
      </c>
    </row>
    <row r="9">
      <c r="A9" s="4" t="inlineStr">
        <is>
          <t>Cash Distributio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s Declared Per Unit (in dollars per share)</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Distribution Amount</t>
        </is>
      </c>
      <c r="B12" s="5" t="n">
        <v>730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3">
    <mergeCell ref="A1:A2"/>
    <mergeCell ref="B1:K1"/>
    <mergeCell ref="L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Sep. 30, 2022</t>
        </is>
      </c>
      <c r="C1" s="2" t="inlineStr">
        <is>
          <t>Sep. 30, 2021</t>
        </is>
      </c>
    </row>
    <row r="2">
      <c r="A2" s="3" t="inlineStr">
        <is>
          <t>Inventory [Line Items]</t>
        </is>
      </c>
      <c r="B2" s="4" t="inlineStr">
        <is>
          <t xml:space="preserve"> </t>
        </is>
      </c>
      <c r="C2" s="4" t="inlineStr">
        <is>
          <t xml:space="preserve"> </t>
        </is>
      </c>
    </row>
    <row r="3">
      <c r="A3" s="4" t="inlineStr">
        <is>
          <t>Raw materials</t>
        </is>
      </c>
      <c r="B3" s="5" t="n">
        <v>9235519</v>
      </c>
      <c r="C3" s="5" t="n">
        <v>7846045</v>
      </c>
    </row>
    <row r="4">
      <c r="A4" s="4" t="inlineStr">
        <is>
          <t>Total</t>
        </is>
      </c>
      <c r="B4" s="6" t="n">
        <v>23370767</v>
      </c>
      <c r="C4" s="6" t="n">
        <v>26587032</v>
      </c>
    </row>
    <row r="5">
      <c r="A5" s="4" t="inlineStr">
        <is>
          <t>Ethanol Division:</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aw materials</t>
        </is>
      </c>
      <c r="B7" s="6" t="n">
        <v>7206914</v>
      </c>
      <c r="C7" s="6" t="n">
        <v>2995914</v>
      </c>
    </row>
    <row r="8">
      <c r="A8" s="4" t="inlineStr">
        <is>
          <t>Work in progress</t>
        </is>
      </c>
      <c r="B8" s="6" t="n">
        <v>2442453</v>
      </c>
      <c r="C8" s="6" t="n">
        <v>2331419</v>
      </c>
    </row>
    <row r="9">
      <c r="A9" s="4" t="inlineStr">
        <is>
          <t>Finished goods</t>
        </is>
      </c>
      <c r="B9" s="6" t="n">
        <v>7513988</v>
      </c>
      <c r="C9" s="6" t="n">
        <v>12431375</v>
      </c>
    </row>
    <row r="10">
      <c r="A10" s="4" t="inlineStr">
        <is>
          <t>Spare parts</t>
        </is>
      </c>
      <c r="B10" s="6" t="n">
        <v>4178807</v>
      </c>
      <c r="C10" s="6" t="n">
        <v>3978193</v>
      </c>
    </row>
    <row r="11">
      <c r="A11" s="4" t="inlineStr">
        <is>
          <t>Total</t>
        </is>
      </c>
      <c r="B11" s="6" t="n">
        <v>21342162</v>
      </c>
      <c r="C11" s="6" t="n">
        <v>21736901</v>
      </c>
    </row>
    <row r="12">
      <c r="A12" s="4" t="inlineStr">
        <is>
          <t>Trading Division:</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Raw materials</t>
        </is>
      </c>
      <c r="B14" s="6" t="n">
        <v>2028605</v>
      </c>
      <c r="C14" s="6" t="n">
        <v>4850131</v>
      </c>
    </row>
    <row r="15">
      <c r="A15" s="4" t="inlineStr">
        <is>
          <t>Total</t>
        </is>
      </c>
      <c r="B15" s="5" t="n">
        <v>2028605</v>
      </c>
      <c r="C15" s="5" t="n">
        <v>4850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 Narrative (Details) - USD ($)</t>
        </is>
      </c>
      <c r="B1" s="2" t="inlineStr">
        <is>
          <t>12 Months Ended</t>
        </is>
      </c>
    </row>
    <row r="2">
      <c r="B2" s="2" t="inlineStr">
        <is>
          <t>Sep. 30, 2022</t>
        </is>
      </c>
      <c r="C2" s="2" t="inlineStr">
        <is>
          <t>Sep. 30, 2021</t>
        </is>
      </c>
      <c r="D2" s="2" t="inlineStr">
        <is>
          <t>Sep. 30, 2020</t>
        </is>
      </c>
    </row>
    <row r="3">
      <c r="A3" s="4" t="inlineStr">
        <is>
          <t>Ethanol Division:</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nventory written down</t>
        </is>
      </c>
      <c r="B5" s="5" t="n">
        <v>0</v>
      </c>
      <c r="C5" s="5" t="n">
        <v>0</v>
      </c>
      <c r="D5" s="5" t="n">
        <v>10000</v>
      </c>
    </row>
    <row r="6">
      <c r="A6" s="4" t="inlineStr">
        <is>
          <t>Related party purchase</t>
        </is>
      </c>
      <c r="B6" s="5" t="n">
        <v>993000</v>
      </c>
      <c r="C6" s="4" t="inlineStr">
        <is>
          <t xml:space="preserve"> </t>
        </is>
      </c>
      <c r="D6" s="4" t="inlineStr">
        <is>
          <t xml:space="preserve"> </t>
        </is>
      </c>
    </row>
    <row r="7">
      <c r="A7" s="4" t="inlineStr">
        <is>
          <t>Ethanol Division: | Corn</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Expected production need</t>
        </is>
      </c>
      <c r="B9" s="7" t="n">
        <v>0.09</v>
      </c>
      <c r="C9" s="4" t="inlineStr">
        <is>
          <t xml:space="preserve"> </t>
        </is>
      </c>
      <c r="D9" s="4" t="inlineStr">
        <is>
          <t xml:space="preserve"> </t>
        </is>
      </c>
    </row>
    <row r="10">
      <c r="A10" s="4" t="inlineStr">
        <is>
          <t>Number of months of coverage</t>
        </is>
      </c>
      <c r="B10" s="4" t="inlineStr">
        <is>
          <t>18 months</t>
        </is>
      </c>
      <c r="C10" s="4" t="inlineStr">
        <is>
          <t xml:space="preserve"> </t>
        </is>
      </c>
      <c r="D10" s="4" t="inlineStr">
        <is>
          <t xml:space="preserve"> </t>
        </is>
      </c>
    </row>
    <row r="11">
      <c r="A11" s="4" t="inlineStr">
        <is>
          <t>Ethanol Division: | Natural Ga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Expected production need</t>
        </is>
      </c>
      <c r="B13" s="7" t="n">
        <v>0.31</v>
      </c>
      <c r="C13" s="4" t="inlineStr">
        <is>
          <t xml:space="preserve"> </t>
        </is>
      </c>
      <c r="D13" s="4" t="inlineStr">
        <is>
          <t xml:space="preserve"> </t>
        </is>
      </c>
    </row>
    <row r="14">
      <c r="A14" s="4" t="inlineStr">
        <is>
          <t>Number of months of coverage</t>
        </is>
      </c>
      <c r="B14" s="4" t="inlineStr">
        <is>
          <t>25 months</t>
        </is>
      </c>
      <c r="C14" s="4" t="inlineStr">
        <is>
          <t xml:space="preserve"> </t>
        </is>
      </c>
      <c r="D14" s="4" t="inlineStr">
        <is>
          <t xml:space="preserve"> </t>
        </is>
      </c>
    </row>
    <row r="15">
      <c r="A15" s="4" t="inlineStr">
        <is>
          <t>Ethanol Division: | Distillers' Grains</t>
        </is>
      </c>
      <c r="B15" s="4" t="inlineStr">
        <is>
          <t xml:space="preserve"> </t>
        </is>
      </c>
      <c r="C15" s="4" t="inlineStr">
        <is>
          <t xml:space="preserve"> </t>
        </is>
      </c>
      <c r="D15" s="4" t="inlineStr">
        <is>
          <t xml:space="preserve"> </t>
        </is>
      </c>
    </row>
    <row r="16">
      <c r="A16" s="3" t="inlineStr">
        <is>
          <t>Inventory [Line Items]</t>
        </is>
      </c>
      <c r="B16" s="4" t="inlineStr">
        <is>
          <t xml:space="preserve"> </t>
        </is>
      </c>
      <c r="C16" s="4" t="inlineStr">
        <is>
          <t xml:space="preserve"> </t>
        </is>
      </c>
      <c r="D16" s="4" t="inlineStr">
        <is>
          <t xml:space="preserve"> </t>
        </is>
      </c>
    </row>
    <row r="17">
      <c r="A17" s="4" t="inlineStr">
        <is>
          <t>Expected production need</t>
        </is>
      </c>
      <c r="B17" s="8" t="n">
        <v>0.213</v>
      </c>
      <c r="C17" s="4" t="inlineStr">
        <is>
          <t xml:space="preserve"> </t>
        </is>
      </c>
      <c r="D17" s="4" t="inlineStr">
        <is>
          <t xml:space="preserve"> </t>
        </is>
      </c>
    </row>
    <row r="18">
      <c r="A18" s="4" t="inlineStr">
        <is>
          <t>Number of months of coverage</t>
        </is>
      </c>
      <c r="B18" s="4" t="inlineStr">
        <is>
          <t>3 months</t>
        </is>
      </c>
      <c r="C18" s="4" t="inlineStr">
        <is>
          <t xml:space="preserve"> </t>
        </is>
      </c>
      <c r="D18" s="4" t="inlineStr">
        <is>
          <t xml:space="preserve"> </t>
        </is>
      </c>
    </row>
    <row r="19">
      <c r="A19" s="4" t="inlineStr">
        <is>
          <t>Ethanol Division: | Corn Oil</t>
        </is>
      </c>
      <c r="B19" s="4" t="inlineStr">
        <is>
          <t xml:space="preserve"> </t>
        </is>
      </c>
      <c r="C19" s="4" t="inlineStr">
        <is>
          <t xml:space="preserve"> </t>
        </is>
      </c>
      <c r="D19" s="4" t="inlineStr">
        <is>
          <t xml:space="preserve"> </t>
        </is>
      </c>
    </row>
    <row r="20">
      <c r="A20" s="3" t="inlineStr">
        <is>
          <t>Inventory [Line Items]</t>
        </is>
      </c>
      <c r="B20" s="4" t="inlineStr">
        <is>
          <t xml:space="preserve"> </t>
        </is>
      </c>
      <c r="C20" s="4" t="inlineStr">
        <is>
          <t xml:space="preserve"> </t>
        </is>
      </c>
      <c r="D20" s="4" t="inlineStr">
        <is>
          <t xml:space="preserve"> </t>
        </is>
      </c>
    </row>
    <row r="21">
      <c r="A21" s="4" t="inlineStr">
        <is>
          <t>Expected production need</t>
        </is>
      </c>
      <c r="B21" s="8" t="n">
        <v>1.0186</v>
      </c>
      <c r="C21" s="4" t="inlineStr">
        <is>
          <t xml:space="preserve"> </t>
        </is>
      </c>
      <c r="D21" s="4" t="inlineStr">
        <is>
          <t xml:space="preserve"> </t>
        </is>
      </c>
    </row>
    <row r="22">
      <c r="A22" s="4" t="inlineStr">
        <is>
          <t>Number of months of coverage</t>
        </is>
      </c>
      <c r="B22" s="4" t="inlineStr">
        <is>
          <t>1 month</t>
        </is>
      </c>
      <c r="C22" s="4" t="inlineStr">
        <is>
          <t xml:space="preserve"> </t>
        </is>
      </c>
      <c r="D22" s="4" t="inlineStr">
        <is>
          <t xml:space="preserve"> </t>
        </is>
      </c>
    </row>
    <row r="23">
      <c r="A23" s="4" t="inlineStr">
        <is>
          <t>Trading Division:</t>
        </is>
      </c>
      <c r="B23" s="4" t="inlineStr">
        <is>
          <t xml:space="preserve"> </t>
        </is>
      </c>
      <c r="C23" s="4" t="inlineStr">
        <is>
          <t xml:space="preserve"> </t>
        </is>
      </c>
      <c r="D23" s="4" t="inlineStr">
        <is>
          <t xml:space="preserve"> </t>
        </is>
      </c>
    </row>
    <row r="24">
      <c r="A24" s="3" t="inlineStr">
        <is>
          <t>Inventory [Line Items]</t>
        </is>
      </c>
      <c r="B24" s="4" t="inlineStr">
        <is>
          <t xml:space="preserve"> </t>
        </is>
      </c>
      <c r="C24" s="4" t="inlineStr">
        <is>
          <t xml:space="preserve"> </t>
        </is>
      </c>
      <c r="D24" s="4" t="inlineStr">
        <is>
          <t xml:space="preserve"> </t>
        </is>
      </c>
    </row>
    <row r="25">
      <c r="A25" s="4" t="inlineStr">
        <is>
          <t>Related party purchase</t>
        </is>
      </c>
      <c r="B25" s="5" t="n">
        <v>54000</v>
      </c>
      <c r="C25" s="4" t="inlineStr">
        <is>
          <t xml:space="preserve"> </t>
        </is>
      </c>
      <c r="D25" s="4" t="inlineStr">
        <is>
          <t xml:space="preserve"> </t>
        </is>
      </c>
    </row>
    <row r="26">
      <c r="A26" s="4" t="inlineStr">
        <is>
          <t>Trading Division: | Soybeans</t>
        </is>
      </c>
      <c r="B26" s="4" t="inlineStr">
        <is>
          <t xml:space="preserve"> </t>
        </is>
      </c>
      <c r="C26" s="4" t="inlineStr">
        <is>
          <t xml:space="preserve"> </t>
        </is>
      </c>
      <c r="D26" s="4" t="inlineStr">
        <is>
          <t xml:space="preserve"> </t>
        </is>
      </c>
    </row>
    <row r="27">
      <c r="A27" s="3" t="inlineStr">
        <is>
          <t>Inventory [Line Items]</t>
        </is>
      </c>
      <c r="B27" s="4" t="inlineStr">
        <is>
          <t xml:space="preserve"> </t>
        </is>
      </c>
      <c r="C27" s="4" t="inlineStr">
        <is>
          <t xml:space="preserve"> </t>
        </is>
      </c>
      <c r="D27" s="4" t="inlineStr">
        <is>
          <t xml:space="preserve"> </t>
        </is>
      </c>
    </row>
    <row r="28">
      <c r="A28" s="4" t="inlineStr">
        <is>
          <t>Expected production need</t>
        </is>
      </c>
      <c r="B28" s="8" t="n">
        <v>0.129</v>
      </c>
      <c r="C28" s="4" t="inlineStr">
        <is>
          <t xml:space="preserve"> </t>
        </is>
      </c>
      <c r="D28" s="4" t="inlineStr">
        <is>
          <t xml:space="preserve"> </t>
        </is>
      </c>
    </row>
    <row r="29">
      <c r="A29" s="4" t="inlineStr">
        <is>
          <t>Number of months of coverage</t>
        </is>
      </c>
      <c r="B29" s="4" t="inlineStr">
        <is>
          <t>15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6" customWidth="1" min="2" max="2"/>
    <col width="38" customWidth="1" min="3" max="3"/>
  </cols>
  <sheetData>
    <row r="1">
      <c r="A1" s="1" t="inlineStr">
        <is>
          <t>DERIVATIVE INSTRUMENTS - Narrative (Details)</t>
        </is>
      </c>
      <c r="B1" s="2" t="inlineStr">
        <is>
          <t>12 Months Ended</t>
        </is>
      </c>
    </row>
    <row r="2">
      <c r="B2" s="2" t="inlineStr">
        <is>
          <t>Sep. 30, 2022 USD ($) broker bu gal</t>
        </is>
      </c>
      <c r="C2" s="2" t="inlineStr">
        <is>
          <t>Sep. 30, 2021 USD ($) broker T bu gal</t>
        </is>
      </c>
    </row>
    <row r="3">
      <c r="A3" s="3" t="inlineStr">
        <is>
          <t>Derivative [Line Items]</t>
        </is>
      </c>
      <c r="B3" s="4" t="inlineStr">
        <is>
          <t xml:space="preserve"> </t>
        </is>
      </c>
      <c r="C3" s="4" t="inlineStr">
        <is>
          <t xml:space="preserve"> </t>
        </is>
      </c>
    </row>
    <row r="4">
      <c r="A4" s="4" t="inlineStr">
        <is>
          <t>Cash collateral | $</t>
        </is>
      </c>
      <c r="B4" s="5" t="n">
        <v>9300000</v>
      </c>
      <c r="C4" s="5" t="n">
        <v>8100000</v>
      </c>
    </row>
    <row r="5">
      <c r="A5" s="4" t="inlineStr">
        <is>
          <t>Number of brokers, cash collateral | broker</t>
        </is>
      </c>
      <c r="B5" s="6" t="n">
        <v>3</v>
      </c>
      <c r="C5" s="6" t="n">
        <v>2</v>
      </c>
    </row>
    <row r="6">
      <c r="A6" s="4" t="inlineStr">
        <is>
          <t>Ethanol Division: | Corn | Short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in bushels or gallons) | bu</t>
        </is>
      </c>
      <c r="B8" s="6" t="n">
        <v>10080000</v>
      </c>
      <c r="C8" s="6" t="n">
        <v>7471740</v>
      </c>
    </row>
    <row r="9">
      <c r="A9" s="4" t="inlineStr">
        <is>
          <t>Ethanol Division: | Ethanol | Short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in bushels or gallons) | gal</t>
        </is>
      </c>
      <c r="B11" s="6" t="n">
        <v>12390000</v>
      </c>
      <c r="C11" s="4" t="inlineStr">
        <is>
          <t xml:space="preserve"> </t>
        </is>
      </c>
    </row>
    <row r="12">
      <c r="A12" s="4" t="inlineStr">
        <is>
          <t>Ethanol Division: | Ethanol | Long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in bushels or gallons) | gal</t>
        </is>
      </c>
      <c r="B14" s="4" t="inlineStr">
        <is>
          <t xml:space="preserve"> </t>
        </is>
      </c>
      <c r="C14" s="6" t="n">
        <v>1050000</v>
      </c>
    </row>
    <row r="15">
      <c r="A15" s="4" t="inlineStr">
        <is>
          <t>Trading Division: | Soybean Oil | Long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in tons) | T</t>
        </is>
      </c>
      <c r="B17" s="4" t="inlineStr">
        <is>
          <t xml:space="preserve"> </t>
        </is>
      </c>
      <c r="C17" s="6" t="n">
        <v>4020000</v>
      </c>
    </row>
    <row r="18">
      <c r="A18" s="4" t="inlineStr">
        <is>
          <t>Trading Division: | Soybean | Short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 (in bushels or gallons) | bu</t>
        </is>
      </c>
      <c r="B20" s="6" t="n">
        <v>1235000</v>
      </c>
      <c r="C20" s="6" t="n">
        <v>17681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USD ($)</t>
        </is>
      </c>
      <c r="B1" s="2" t="inlineStr">
        <is>
          <t>Sep. 30, 2022</t>
        </is>
      </c>
      <c r="C1" s="2" t="inlineStr">
        <is>
          <t>Sep. 30, 2021</t>
        </is>
      </c>
    </row>
    <row r="2">
      <c r="A2" s="4" t="inlineStr">
        <is>
          <t>Future | Futures and Options Derivatives | Ethano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5" t="n">
        <v>0</v>
      </c>
      <c r="C4" s="5" t="n">
        <v>150339</v>
      </c>
    </row>
    <row r="5">
      <c r="A5" s="4" t="inlineStr">
        <is>
          <t>Liabilities</t>
        </is>
      </c>
      <c r="B5" s="6" t="n">
        <v>841470</v>
      </c>
      <c r="C5" s="6" t="n">
        <v>0</v>
      </c>
    </row>
    <row r="6">
      <c r="A6" s="4" t="inlineStr">
        <is>
          <t>Future | Futures and Options Derivatives | Corn</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6" t="n">
        <v>0</v>
      </c>
      <c r="C8" s="6" t="n">
        <v>0</v>
      </c>
    </row>
    <row r="9">
      <c r="A9" s="4" t="inlineStr">
        <is>
          <t>Liabilities</t>
        </is>
      </c>
      <c r="B9" s="6" t="n">
        <v>1827963</v>
      </c>
      <c r="C9" s="6" t="n">
        <v>2331889</v>
      </c>
    </row>
    <row r="10">
      <c r="A10" s="4" t="inlineStr">
        <is>
          <t>Future | Futures and Options Derivatives | Soybean oil</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4" t="inlineStr">
        <is>
          <t xml:space="preserve"> </t>
        </is>
      </c>
      <c r="C12" s="6" t="n">
        <v>84474</v>
      </c>
    </row>
    <row r="13">
      <c r="A13" s="4" t="inlineStr">
        <is>
          <t>Liabilities</t>
        </is>
      </c>
      <c r="B13" s="4" t="inlineStr">
        <is>
          <t xml:space="preserve"> </t>
        </is>
      </c>
      <c r="C13" s="6" t="n">
        <v>0</v>
      </c>
    </row>
    <row r="14">
      <c r="A14" s="4" t="inlineStr">
        <is>
          <t>Future | Futures and Options Derivatives | Soybean</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6" t="n">
        <v>972041</v>
      </c>
      <c r="C16" s="6" t="n">
        <v>729605</v>
      </c>
    </row>
    <row r="17">
      <c r="A17" s="4" t="inlineStr">
        <is>
          <t>Liabilities</t>
        </is>
      </c>
      <c r="B17" s="6" t="n">
        <v>0</v>
      </c>
      <c r="C17" s="6" t="n">
        <v>0</v>
      </c>
    </row>
    <row r="18">
      <c r="A18" s="4" t="inlineStr">
        <is>
          <t>Forward Contracts | Forward Purchase/Sales Derivatives | Soybean</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6" t="n">
        <v>360620</v>
      </c>
      <c r="C20" s="6" t="n">
        <v>988919</v>
      </c>
    </row>
    <row r="21">
      <c r="A21" s="4" t="inlineStr">
        <is>
          <t>Liabilities</t>
        </is>
      </c>
      <c r="B21" s="5" t="n">
        <v>507408</v>
      </c>
      <c r="C21" s="5" t="n">
        <v>658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 INSTRUMENTS - Income Statement (Details) - Not Designated as Hedging Instrument - USD ($)</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income</t>
        </is>
      </c>
      <c r="B4" s="5" t="n">
        <v>-15234096</v>
      </c>
      <c r="C4" s="5" t="n">
        <v>-23089721</v>
      </c>
      <c r="D4" s="5" t="n">
        <v>-2595938</v>
      </c>
    </row>
    <row r="5">
      <c r="A5" s="4" t="inlineStr">
        <is>
          <t>Future | Ethanol</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t>
        </is>
      </c>
      <c r="B7" s="5" t="n">
        <v>-6192448</v>
      </c>
      <c r="C7" s="5" t="n">
        <v>1392605</v>
      </c>
      <c r="D7" s="5" t="n">
        <v>-5484019</v>
      </c>
    </row>
    <row r="8">
      <c r="A8" s="4" t="inlineStr">
        <is>
          <t>Derivative, Gain (Loss), Statement of Income or Comprehensive Income [Extensible Enumeration]</t>
        </is>
      </c>
      <c r="B8" s="4" t="inlineStr">
        <is>
          <t>Revenues</t>
        </is>
      </c>
      <c r="C8" s="4" t="inlineStr">
        <is>
          <t>Revenues</t>
        </is>
      </c>
      <c r="D8" s="4" t="inlineStr">
        <is>
          <t>Revenues</t>
        </is>
      </c>
    </row>
    <row r="9">
      <c r="A9" s="4" t="inlineStr">
        <is>
          <t>Future | Corn</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t>
        </is>
      </c>
      <c r="B11" s="5" t="n">
        <v>-4677214</v>
      </c>
      <c r="C11" s="5" t="n">
        <v>-18881451</v>
      </c>
      <c r="D11" s="5" t="n">
        <v>2196868</v>
      </c>
    </row>
    <row r="12">
      <c r="A12" s="4" t="inlineStr">
        <is>
          <t>Derivative, Gain (Loss), Statement of Income or Comprehensive Income [Extensible Enumeration]</t>
        </is>
      </c>
      <c r="B12" s="4" t="inlineStr">
        <is>
          <t>Cost of Goods Sold</t>
        </is>
      </c>
      <c r="C12" s="4" t="inlineStr">
        <is>
          <t>Cost of Goods Sold</t>
        </is>
      </c>
      <c r="D12" s="4" t="inlineStr">
        <is>
          <t>Cost of Goods Sold</t>
        </is>
      </c>
    </row>
    <row r="13">
      <c r="A13" s="4" t="inlineStr">
        <is>
          <t>Future | Natural Ga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come</t>
        </is>
      </c>
      <c r="B15" s="5" t="n">
        <v>-39039</v>
      </c>
      <c r="C15" s="5" t="n">
        <v>-836</v>
      </c>
      <c r="D15" s="5" t="n">
        <v>0</v>
      </c>
    </row>
    <row r="16">
      <c r="A16" s="4" t="inlineStr">
        <is>
          <t>Derivative, Gain (Loss), Statement of Income or Comprehensive Income [Extensible Enumeration]</t>
        </is>
      </c>
      <c r="B16" s="4" t="inlineStr">
        <is>
          <t>Cost of Goods Sold</t>
        </is>
      </c>
      <c r="C16" s="4" t="inlineStr">
        <is>
          <t>Cost of Goods Sold</t>
        </is>
      </c>
      <c r="D16" s="4" t="inlineStr">
        <is>
          <t>Cost of Goods Sold</t>
        </is>
      </c>
    </row>
    <row r="17">
      <c r="A17" s="4" t="inlineStr">
        <is>
          <t>Future | Soybean Oil</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t>
        </is>
      </c>
      <c r="B19" s="5" t="n">
        <v>179637</v>
      </c>
      <c r="C19" s="5" t="n">
        <v>1813519</v>
      </c>
      <c r="D19" s="4" t="inlineStr">
        <is>
          <t xml:space="preserve"> </t>
        </is>
      </c>
    </row>
    <row r="20">
      <c r="A20" s="4" t="inlineStr">
        <is>
          <t>Derivative, Gain (Loss), Statement of Income or Comprehensive Income [Extensible Enumeration]</t>
        </is>
      </c>
      <c r="B20" s="4" t="inlineStr">
        <is>
          <t>Cost of Goods Sold</t>
        </is>
      </c>
      <c r="C20" s="4" t="inlineStr">
        <is>
          <t>Cost of Goods Sold</t>
        </is>
      </c>
      <c r="D20" s="4" t="inlineStr">
        <is>
          <t xml:space="preserve"> </t>
        </is>
      </c>
    </row>
    <row r="21">
      <c r="A21" s="4" t="inlineStr">
        <is>
          <t>Future | Soybean</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ognized in income</t>
        </is>
      </c>
      <c r="B23" s="5" t="n">
        <v>-3883992</v>
      </c>
      <c r="C23" s="5" t="n">
        <v>-6518841</v>
      </c>
      <c r="D23" s="5" t="n">
        <v>-279131</v>
      </c>
    </row>
    <row r="24">
      <c r="A24" s="4" t="inlineStr">
        <is>
          <t>Derivative, Gain (Loss), Statement of Income or Comprehensive Income [Extensible Enumeration]</t>
        </is>
      </c>
      <c r="B24" s="4" t="inlineStr">
        <is>
          <t>Cost of Goods Sold</t>
        </is>
      </c>
      <c r="C24" s="4" t="inlineStr">
        <is>
          <t>Cost of Goods Sold</t>
        </is>
      </c>
      <c r="D24" s="4" t="inlineStr">
        <is>
          <t>Cost of Goods Sold</t>
        </is>
      </c>
    </row>
    <row r="25">
      <c r="A25" s="4" t="inlineStr">
        <is>
          <t>Forward Contracts | Soybean</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income</t>
        </is>
      </c>
      <c r="B27" s="5" t="n">
        <v>-621040</v>
      </c>
      <c r="C27" s="5" t="n">
        <v>-894717</v>
      </c>
      <c r="D27" s="5" t="n">
        <v>970344</v>
      </c>
    </row>
    <row r="28">
      <c r="A28" s="4" t="inlineStr">
        <is>
          <t>Derivative, Gain (Loss), Statement of Income or Comprehensive Income [Extensible Enumeration]</t>
        </is>
      </c>
      <c r="B28" s="4" t="inlineStr">
        <is>
          <t>Cost of Goods Sold</t>
        </is>
      </c>
      <c r="C28" s="4" t="inlineStr">
        <is>
          <t>Cost of Goods Sold</t>
        </is>
      </c>
      <c r="D28" s="4" t="inlineStr">
        <is>
          <t>Cost of Goods Sold</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Sep. 30, 2022</t>
        </is>
      </c>
      <c r="C1" s="2" t="inlineStr">
        <is>
          <t>Sep. 30, 2021</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ccounts Payable</t>
        </is>
      </c>
      <c r="B4" s="5" t="n">
        <v>-4379251</v>
      </c>
      <c r="C4" s="5" t="n">
        <v>-6391350</v>
      </c>
    </row>
    <row r="5">
      <c r="A5" s="4" t="inlineStr">
        <is>
          <t>Fair Value, Recurring | 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ounts Payable</t>
        </is>
      </c>
      <c r="B7" s="6" t="n">
        <v>-4379251</v>
      </c>
      <c r="C7" s="6" t="n">
        <v>-6391350</v>
      </c>
    </row>
    <row r="8">
      <c r="A8" s="4" t="inlineStr">
        <is>
          <t>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ccounts Payable</t>
        </is>
      </c>
      <c r="B10" s="6" t="n">
        <v>0</v>
      </c>
      <c r="C10" s="6" t="n">
        <v>0</v>
      </c>
    </row>
    <row r="11">
      <c r="A11" s="4" t="inlineStr">
        <is>
          <t>Fair Value,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ccounts Payable</t>
        </is>
      </c>
      <c r="B13" s="6" t="n">
        <v>-4379251</v>
      </c>
      <c r="C13" s="6" t="n">
        <v>-6391350</v>
      </c>
    </row>
    <row r="14">
      <c r="A14" s="4" t="inlineStr">
        <is>
          <t>Fair Value,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ccounts Payable</t>
        </is>
      </c>
      <c r="B16" s="6" t="n">
        <v>0</v>
      </c>
      <c r="C16" s="6" t="n">
        <v>0</v>
      </c>
    </row>
    <row r="17">
      <c r="A17" s="4" t="inlineStr">
        <is>
          <t>Soybean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6" t="n">
        <v>2028605</v>
      </c>
      <c r="C19" s="6" t="n">
        <v>4850131</v>
      </c>
    </row>
    <row r="20">
      <c r="A20" s="4" t="inlineStr">
        <is>
          <t>Soybean | Fair Value, Recurring | Reported Value Measur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6" t="n">
        <v>2028605</v>
      </c>
      <c r="C22" s="6" t="n">
        <v>4850131</v>
      </c>
    </row>
    <row r="23">
      <c r="A23" s="4" t="inlineStr">
        <is>
          <t>Soybean | Fair Value,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6" t="n">
        <v>0</v>
      </c>
      <c r="C25" s="6" t="n">
        <v>0</v>
      </c>
    </row>
    <row r="26">
      <c r="A26" s="4" t="inlineStr">
        <is>
          <t>Soybean | 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6" t="n">
        <v>0</v>
      </c>
      <c r="C28" s="6" t="n">
        <v>4850131</v>
      </c>
    </row>
    <row r="29">
      <c r="A29" s="4" t="inlineStr">
        <is>
          <t>Soybean | Fair Value,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6" t="n">
        <v>0</v>
      </c>
      <c r="C31" s="6" t="n">
        <v>0</v>
      </c>
    </row>
    <row r="32">
      <c r="A32" s="4" t="inlineStr">
        <is>
          <t>Future | Corn | Fair Value,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6" t="n">
        <v>-1827963</v>
      </c>
      <c r="C34" s="6" t="n">
        <v>-2331889</v>
      </c>
    </row>
    <row r="35">
      <c r="A35" s="4" t="inlineStr">
        <is>
          <t>Future | Corn | Fair Value, Recurring | Reported Value Measure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6" t="n">
        <v>-1827963</v>
      </c>
      <c r="C37" s="6" t="n">
        <v>-2331889</v>
      </c>
    </row>
    <row r="38">
      <c r="A38" s="4" t="inlineStr">
        <is>
          <t>Future | Corn | Fair Value, 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 at fair value, net</t>
        </is>
      </c>
      <c r="B40" s="6" t="n">
        <v>-1827963</v>
      </c>
      <c r="C40" s="6" t="n">
        <v>-1424775</v>
      </c>
    </row>
    <row r="41">
      <c r="A41" s="4" t="inlineStr">
        <is>
          <t>Future | Corn | Fair Value, 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 at fair value, net</t>
        </is>
      </c>
      <c r="B43" s="6" t="n">
        <v>0</v>
      </c>
      <c r="C43" s="6" t="n">
        <v>-907114</v>
      </c>
    </row>
    <row r="44">
      <c r="A44" s="4" t="inlineStr">
        <is>
          <t>Future | Corn | Fair Value, 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 at fair value, net</t>
        </is>
      </c>
      <c r="B46" s="6" t="n">
        <v>0</v>
      </c>
      <c r="C46" s="6" t="n">
        <v>0</v>
      </c>
    </row>
    <row r="47">
      <c r="A47" s="4" t="inlineStr">
        <is>
          <t>Future | Ethanol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 at fair value, net</t>
        </is>
      </c>
      <c r="B49" s="6" t="n">
        <v>-841470</v>
      </c>
      <c r="C49" s="6" t="n">
        <v>150339</v>
      </c>
    </row>
    <row r="50">
      <c r="A50" s="4" t="inlineStr">
        <is>
          <t>Future | Ethanol | Fair Value, Recurring | Reported Value Measuremen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 at fair value, net</t>
        </is>
      </c>
      <c r="B52" s="6" t="n">
        <v>-841470</v>
      </c>
      <c r="C52" s="6" t="n">
        <v>150339</v>
      </c>
    </row>
    <row r="53">
      <c r="A53" s="4" t="inlineStr">
        <is>
          <t>Future | Ethanol | Fair Value, Recurring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 at fair value, net</t>
        </is>
      </c>
      <c r="B55" s="6" t="n">
        <v>-841470</v>
      </c>
      <c r="C55" s="6" t="n">
        <v>150339</v>
      </c>
    </row>
    <row r="56">
      <c r="A56" s="4" t="inlineStr">
        <is>
          <t>Future | Ethanol | Fair Value,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 at fair value, net</t>
        </is>
      </c>
      <c r="B58" s="6" t="n">
        <v>0</v>
      </c>
      <c r="C58" s="6" t="n">
        <v>0</v>
      </c>
    </row>
    <row r="59">
      <c r="A59" s="4" t="inlineStr">
        <is>
          <t>Future | Ethanol | Fair Value, Recurring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 at fair value, net</t>
        </is>
      </c>
      <c r="B61" s="6" t="n">
        <v>0</v>
      </c>
      <c r="C61" s="6" t="n">
        <v>0</v>
      </c>
    </row>
    <row r="62">
      <c r="A62" s="4" t="inlineStr">
        <is>
          <t>Future | Soybean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 at fair value, net</t>
        </is>
      </c>
      <c r="B64" s="6" t="n">
        <v>972041</v>
      </c>
      <c r="C64" s="4" t="inlineStr">
        <is>
          <t xml:space="preserve"> </t>
        </is>
      </c>
    </row>
    <row r="65">
      <c r="A65" s="4" t="inlineStr">
        <is>
          <t>Future | Soybean | Fair Value,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 at fair value, net</t>
        </is>
      </c>
      <c r="B67" s="6" t="n">
        <v>972041</v>
      </c>
      <c r="C67" s="6" t="n">
        <v>729605</v>
      </c>
    </row>
    <row r="68">
      <c r="A68" s="4" t="inlineStr">
        <is>
          <t>Future | Soybean | Fair Value, Recurring | Reported Value Measuremen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 at fair value, net</t>
        </is>
      </c>
      <c r="B70" s="6" t="n">
        <v>972041</v>
      </c>
      <c r="C70" s="6" t="n">
        <v>729605</v>
      </c>
    </row>
    <row r="71">
      <c r="A71" s="4" t="inlineStr">
        <is>
          <t>Future | Soybean | Fair Value, Recurring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 at fair value, net</t>
        </is>
      </c>
      <c r="B73" s="4" t="inlineStr">
        <is>
          <t xml:space="preserve"> </t>
        </is>
      </c>
      <c r="C73" s="6" t="n">
        <v>1066775</v>
      </c>
    </row>
    <row r="74">
      <c r="A74" s="4" t="inlineStr">
        <is>
          <t>Future | Soybean | Fair Value, Recurring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liabilities), at fair value, net</t>
        </is>
      </c>
      <c r="B76" s="6" t="n">
        <v>0</v>
      </c>
      <c r="C76" s="6" t="n">
        <v>-337170</v>
      </c>
    </row>
    <row r="77">
      <c r="A77" s="4" t="inlineStr">
        <is>
          <t>Future | Soybean | Fair Value, Recurring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liabilities), at fair value, net</t>
        </is>
      </c>
      <c r="B79" s="6" t="n">
        <v>0</v>
      </c>
      <c r="C79" s="6" t="n">
        <v>0</v>
      </c>
    </row>
    <row r="80">
      <c r="A80" s="4" t="inlineStr">
        <is>
          <t>Future | Soybean Oil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 (liabilities), at fair value, net</t>
        </is>
      </c>
      <c r="B82" s="4" t="inlineStr">
        <is>
          <t xml:space="preserve"> </t>
        </is>
      </c>
      <c r="C82" s="6" t="n">
        <v>84474</v>
      </c>
    </row>
    <row r="83">
      <c r="A83" s="4" t="inlineStr">
        <is>
          <t>Future | Soybean Oil | Fair Value,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liabilities), at fair value, net</t>
        </is>
      </c>
      <c r="B85" s="4" t="inlineStr">
        <is>
          <t xml:space="preserve"> </t>
        </is>
      </c>
      <c r="C85" s="6" t="n">
        <v>84474</v>
      </c>
    </row>
    <row r="86">
      <c r="A86" s="4" t="inlineStr">
        <is>
          <t>Future | Soybean Oil | Fair Value, Recurring | Reported Value Measure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 (liabilities), at fair value, net</t>
        </is>
      </c>
      <c r="B88" s="4" t="inlineStr">
        <is>
          <t xml:space="preserve"> </t>
        </is>
      </c>
      <c r="C88" s="6" t="n">
        <v>84474</v>
      </c>
    </row>
    <row r="89">
      <c r="A89" s="4" t="inlineStr">
        <is>
          <t>Future | Soybean Oil | Fair Value, Recurring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 (liabilities), at fair value, net</t>
        </is>
      </c>
      <c r="B91" s="4" t="inlineStr">
        <is>
          <t xml:space="preserve"> </t>
        </is>
      </c>
      <c r="C91" s="6" t="n">
        <v>0</v>
      </c>
    </row>
    <row r="92">
      <c r="A92" s="4" t="inlineStr">
        <is>
          <t>Future | Soybean Oil | Fair Value, Recurring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 (liabilities), at fair value, net</t>
        </is>
      </c>
      <c r="B94" s="4" t="inlineStr">
        <is>
          <t xml:space="preserve"> </t>
        </is>
      </c>
      <c r="C94" s="6" t="n">
        <v>0</v>
      </c>
    </row>
    <row r="95">
      <c r="A95" s="4" t="inlineStr">
        <is>
          <t>Forward Contracts | Soybean | Fair Value,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 (liabilities), at fair value, net</t>
        </is>
      </c>
      <c r="B97" s="6" t="n">
        <v>-146788</v>
      </c>
      <c r="C97" s="6" t="n">
        <v>330637</v>
      </c>
    </row>
    <row r="98">
      <c r="A98" s="4" t="inlineStr">
        <is>
          <t>Forward Contracts | Soybean | Fair Value, Recurring | Reported Value Measuremen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 (liabilities), at fair value, net</t>
        </is>
      </c>
      <c r="B100" s="6" t="n">
        <v>-146788</v>
      </c>
      <c r="C100" s="6" t="n">
        <v>330637</v>
      </c>
    </row>
    <row r="101">
      <c r="A101" s="4" t="inlineStr">
        <is>
          <t>Forward Contracts | Soybean | Fair Value, Recurring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 (liabilities), at fair value, net</t>
        </is>
      </c>
      <c r="B103" s="6" t="n">
        <v>0</v>
      </c>
      <c r="C103" s="6" t="n">
        <v>0</v>
      </c>
    </row>
    <row r="104">
      <c r="A104" s="4" t="inlineStr">
        <is>
          <t>Forward Contracts | Soybean | Fair Value, Recurring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 (liabilities), at fair value, net</t>
        </is>
      </c>
      <c r="B106" s="6" t="n">
        <v>-146788</v>
      </c>
      <c r="C106" s="6" t="n">
        <v>330637</v>
      </c>
    </row>
    <row r="107">
      <c r="A107" s="4" t="inlineStr">
        <is>
          <t>Forward Contracts | Soybean | Fair Value, Recurring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s (liabilities), at fair value, net</t>
        </is>
      </c>
      <c r="B109" s="6" t="n">
        <v>0</v>
      </c>
      <c r="C109" s="5" t="n">
        <v>0</v>
      </c>
    </row>
    <row r="110">
      <c r="A110" s="4" t="inlineStr">
        <is>
          <t>US Treasury Bill Securities | Fair Value,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s (liabilities), at fair value, net</t>
        </is>
      </c>
      <c r="B112" s="6" t="n">
        <v>-33228697</v>
      </c>
      <c r="C112" s="4" t="inlineStr">
        <is>
          <t xml:space="preserve"> </t>
        </is>
      </c>
    </row>
    <row r="113">
      <c r="A113" s="4" t="inlineStr">
        <is>
          <t>US Treasury Bill Securities | Fair Value, Recurring | Reported Value Measurement</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 (liabilities), at fair value, net</t>
        </is>
      </c>
      <c r="B115" s="6" t="n">
        <v>-33228697</v>
      </c>
      <c r="C115" s="4" t="inlineStr">
        <is>
          <t xml:space="preserve"> </t>
        </is>
      </c>
    </row>
    <row r="116">
      <c r="A116" s="4" t="inlineStr">
        <is>
          <t>US Treasury Bill Securities | Fair Value, Recurring |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 (liabilities), at fair value, net</t>
        </is>
      </c>
      <c r="B118" s="6" t="n">
        <v>0</v>
      </c>
      <c r="C118" s="4" t="inlineStr">
        <is>
          <t xml:space="preserve"> </t>
        </is>
      </c>
    </row>
    <row r="119">
      <c r="A119" s="4" t="inlineStr">
        <is>
          <t>US Treasury Bill Securities | Fair Value, Recurring |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 (liabilities), at fair value, net</t>
        </is>
      </c>
      <c r="B121" s="6" t="n">
        <v>0</v>
      </c>
      <c r="C121" s="4" t="inlineStr">
        <is>
          <t xml:space="preserve"> </t>
        </is>
      </c>
    </row>
    <row r="122">
      <c r="A122" s="4" t="inlineStr">
        <is>
          <t>US Treasury Bill Securities | Fair Value, Recurring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s (liabilities), at fair value, net</t>
        </is>
      </c>
      <c r="B124" s="5" t="n">
        <v>0</v>
      </c>
      <c r="C1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46691371</v>
      </c>
      <c r="C4" s="5" t="n">
        <v>404002166</v>
      </c>
      <c r="D4" s="5" t="n">
        <v>244718562</v>
      </c>
    </row>
    <row r="5">
      <c r="A5" s="4" t="inlineStr">
        <is>
          <t>Cost of Goods Sold</t>
        </is>
      </c>
      <c r="B5" s="6" t="n">
        <v>460306891</v>
      </c>
      <c r="C5" s="6" t="n">
        <v>369373828</v>
      </c>
      <c r="D5" s="6" t="n">
        <v>239426482</v>
      </c>
    </row>
    <row r="6">
      <c r="A6" s="4" t="inlineStr">
        <is>
          <t>Gross Profit</t>
        </is>
      </c>
      <c r="B6" s="6" t="n">
        <v>86384480</v>
      </c>
      <c r="C6" s="6" t="n">
        <v>34628338</v>
      </c>
      <c r="D6" s="6" t="n">
        <v>5292080</v>
      </c>
    </row>
    <row r="7">
      <c r="A7" s="4" t="inlineStr">
        <is>
          <t>Operating Expenses</t>
        </is>
      </c>
      <c r="B7" s="6" t="n">
        <v>8083150</v>
      </c>
      <c r="C7" s="6" t="n">
        <v>7179061</v>
      </c>
      <c r="D7" s="6" t="n">
        <v>6773264</v>
      </c>
    </row>
    <row r="8">
      <c r="A8" s="4" t="inlineStr">
        <is>
          <t>Operating Income (Loss)</t>
        </is>
      </c>
      <c r="B8" s="6" t="n">
        <v>78301330</v>
      </c>
      <c r="C8" s="6" t="n">
        <v>27449277</v>
      </c>
      <c r="D8" s="6" t="n">
        <v>-1481184</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6152</v>
      </c>
      <c r="C10" s="6" t="n">
        <v>0</v>
      </c>
      <c r="D10" s="6" t="n">
        <v>0</v>
      </c>
    </row>
    <row r="11">
      <c r="A11" s="4" t="inlineStr">
        <is>
          <t>Interest expense</t>
        </is>
      </c>
      <c r="B11" s="6" t="n">
        <v>-36560</v>
      </c>
      <c r="C11" s="6" t="n">
        <v>-133619</v>
      </c>
      <c r="D11" s="6" t="n">
        <v>-180348</v>
      </c>
    </row>
    <row r="12">
      <c r="A12" s="4" t="inlineStr">
        <is>
          <t>Miscellaneous income (expense)</t>
        </is>
      </c>
      <c r="B12" s="6" t="n">
        <v>7436663</v>
      </c>
      <c r="C12" s="6" t="n">
        <v>-205780</v>
      </c>
      <c r="D12" s="6" t="n">
        <v>521099</v>
      </c>
    </row>
    <row r="13">
      <c r="A13" s="4" t="inlineStr">
        <is>
          <t>Income (loss) on equity method investment</t>
        </is>
      </c>
      <c r="B13" s="6" t="n">
        <v>-3721</v>
      </c>
      <c r="C13" s="6" t="n">
        <v>0</v>
      </c>
      <c r="D13" s="6" t="n">
        <v>0</v>
      </c>
    </row>
    <row r="14">
      <c r="A14" s="4" t="inlineStr">
        <is>
          <t>Total</t>
        </is>
      </c>
      <c r="B14" s="6" t="n">
        <v>7402534</v>
      </c>
      <c r="C14" s="6" t="n">
        <v>-339399</v>
      </c>
      <c r="D14" s="6" t="n">
        <v>340751</v>
      </c>
    </row>
    <row r="15">
      <c r="A15" s="4" t="inlineStr">
        <is>
          <t>Net Income (Loss)</t>
        </is>
      </c>
      <c r="B15" s="5" t="n">
        <v>85703864</v>
      </c>
      <c r="C15" s="5" t="n">
        <v>27109878</v>
      </c>
      <c r="D15" s="5" t="n">
        <v>-1140433</v>
      </c>
    </row>
    <row r="16">
      <c r="A16" s="4" t="inlineStr">
        <is>
          <t>Weight Average Units Outstanding - basic (in shares)</t>
        </is>
      </c>
      <c r="B16" s="6" t="n">
        <v>14606</v>
      </c>
      <c r="C16" s="6" t="n">
        <v>14606</v>
      </c>
      <c r="D16" s="6" t="n">
        <v>14606</v>
      </c>
    </row>
    <row r="17">
      <c r="A17" s="4" t="inlineStr">
        <is>
          <t>Weight Average Units Outstanding - diluted (in shares)</t>
        </is>
      </c>
      <c r="B17" s="6" t="n">
        <v>14606</v>
      </c>
      <c r="C17" s="6" t="n">
        <v>14606</v>
      </c>
      <c r="D17" s="6" t="n">
        <v>14606</v>
      </c>
    </row>
    <row r="18">
      <c r="A18" s="4" t="inlineStr">
        <is>
          <t>Net Income (Loss) Per Unit - basic (in dollars per shares)</t>
        </is>
      </c>
      <c r="B18" s="5" t="n">
        <v>5868</v>
      </c>
      <c r="C18" s="5" t="n">
        <v>1856</v>
      </c>
      <c r="D18" s="5" t="n">
        <v>-78</v>
      </c>
    </row>
    <row r="19">
      <c r="A19" s="4" t="inlineStr">
        <is>
          <t>Net Income (Loss) Per Unit - diluted (in dollars per shares)</t>
        </is>
      </c>
      <c r="B19" s="6" t="n">
        <v>5868</v>
      </c>
      <c r="C19" s="6" t="n">
        <v>1856</v>
      </c>
      <c r="D19" s="6" t="n">
        <v>-78</v>
      </c>
    </row>
    <row r="20">
      <c r="A20" s="4" t="inlineStr">
        <is>
          <t>Distributions Per Unit (in dollars per share)</t>
        </is>
      </c>
      <c r="B20" s="5" t="n">
        <v>4325</v>
      </c>
      <c r="C20" s="5" t="n">
        <v>775</v>
      </c>
      <c r="D20" s="5" t="n">
        <v>1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2</t>
        </is>
      </c>
      <c r="C1" s="2" t="inlineStr">
        <is>
          <t>Sep. 30, 2021</t>
        </is>
      </c>
    </row>
    <row r="2">
      <c r="A2" s="4" t="inlineStr">
        <is>
          <t>Level 2 | Long-term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9000000</v>
      </c>
      <c r="C4" s="5"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ounts Payable</t>
        </is>
      </c>
      <c r="B7" s="6" t="n">
        <v>4379251</v>
      </c>
      <c r="C7" s="6" t="n">
        <v>6391350</v>
      </c>
    </row>
    <row r="8">
      <c r="A8" s="4" t="inlineStr">
        <is>
          <t>Fair Value, Recurr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ccounts Payable</t>
        </is>
      </c>
      <c r="B10" s="6" t="n">
        <v>4379251</v>
      </c>
      <c r="C10" s="6" t="n">
        <v>6391350</v>
      </c>
    </row>
    <row r="11">
      <c r="A11" s="4" t="inlineStr">
        <is>
          <t>Reported Value Measurement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ccounts Payable</t>
        </is>
      </c>
      <c r="B13" s="5" t="n">
        <v>4379251</v>
      </c>
      <c r="C13" s="5" t="n">
        <v>6391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49" customWidth="1" min="2" max="2"/>
    <col width="22" customWidth="1" min="3" max="3"/>
    <col width="22" customWidth="1" min="4" max="4"/>
    <col width="22" customWidth="1" min="5" max="5"/>
  </cols>
  <sheetData>
    <row r="1">
      <c r="A1" s="1" t="inlineStr">
        <is>
          <t>BANK FINANCING (Details)</t>
        </is>
      </c>
      <c r="B1" s="2" t="inlineStr">
        <is>
          <t>12 Months Ended</t>
        </is>
      </c>
    </row>
    <row r="2">
      <c r="B2" s="2" t="inlineStr">
        <is>
          <t>Sep. 30, 2022 USD ($) segment monthlyInstallment</t>
        </is>
      </c>
      <c r="C2" s="2" t="inlineStr">
        <is>
          <t>Feb. 28, 2022 USD ($)</t>
        </is>
      </c>
      <c r="D2" s="2" t="inlineStr">
        <is>
          <t>Feb. 27, 2022 USD ($)</t>
        </is>
      </c>
      <c r="E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oans | segment</t>
        </is>
      </c>
      <c r="B4" s="6" t="n">
        <v>2</v>
      </c>
      <c r="C4" s="4" t="inlineStr">
        <is>
          <t xml:space="preserve"> </t>
        </is>
      </c>
      <c r="D4" s="4" t="inlineStr">
        <is>
          <t xml:space="preserve"> </t>
        </is>
      </c>
      <c r="E4" s="4" t="inlineStr">
        <is>
          <t xml:space="preserve"> </t>
        </is>
      </c>
    </row>
    <row r="5">
      <c r="A5" s="4" t="inlineStr">
        <is>
          <t>Long-term debt</t>
        </is>
      </c>
      <c r="B5" s="5" t="n">
        <v>9000000</v>
      </c>
      <c r="C5" s="4" t="inlineStr">
        <is>
          <t xml:space="preserve"> </t>
        </is>
      </c>
      <c r="D5" s="4" t="inlineStr">
        <is>
          <t xml:space="preserve"> </t>
        </is>
      </c>
      <c r="E5" s="4" t="inlineStr">
        <is>
          <t xml:space="preserve"> </t>
        </is>
      </c>
    </row>
    <row r="6">
      <c r="A6" s="4" t="inlineStr">
        <is>
          <t>Long-term debt due within one year</t>
        </is>
      </c>
      <c r="B6" s="6" t="n">
        <v>0</v>
      </c>
      <c r="C6" s="4" t="inlineStr">
        <is>
          <t xml:space="preserve"> </t>
        </is>
      </c>
      <c r="D6" s="4" t="inlineStr">
        <is>
          <t xml:space="preserve"> </t>
        </is>
      </c>
      <c r="E6" s="4" t="inlineStr">
        <is>
          <t xml:space="preserve"> </t>
        </is>
      </c>
    </row>
    <row r="7">
      <c r="A7" s="4" t="inlineStr">
        <is>
          <t>Revolving Credit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venant, working capital</t>
        </is>
      </c>
      <c r="B9" s="5" t="n">
        <v>23000000</v>
      </c>
      <c r="C9" s="4" t="inlineStr">
        <is>
          <t xml:space="preserve"> </t>
        </is>
      </c>
      <c r="D9" s="4" t="inlineStr">
        <is>
          <t xml:space="preserve"> </t>
        </is>
      </c>
      <c r="E9" s="4" t="inlineStr">
        <is>
          <t xml:space="preserve"> </t>
        </is>
      </c>
    </row>
    <row r="10">
      <c r="A10" s="4" t="inlineStr">
        <is>
          <t>Revolving Credit Facility | Declining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availability</t>
        </is>
      </c>
      <c r="B12" s="4" t="inlineStr">
        <is>
          <t xml:space="preserve"> </t>
        </is>
      </c>
      <c r="C12" s="5" t="n">
        <v>36000000</v>
      </c>
      <c r="D12" s="5" t="n">
        <v>5000000</v>
      </c>
      <c r="E12" s="4" t="inlineStr">
        <is>
          <t xml:space="preserve"> </t>
        </is>
      </c>
    </row>
    <row r="13">
      <c r="A13" s="4" t="inlineStr">
        <is>
          <t>Floor interest rate (as a percent)</t>
        </is>
      </c>
      <c r="B13" s="8" t="n">
        <v>0.0285</v>
      </c>
      <c r="C13" s="4" t="inlineStr">
        <is>
          <t xml:space="preserve"> </t>
        </is>
      </c>
      <c r="D13" s="4" t="inlineStr">
        <is>
          <t xml:space="preserve"> </t>
        </is>
      </c>
      <c r="E13" s="4" t="inlineStr">
        <is>
          <t xml:space="preserve"> </t>
        </is>
      </c>
    </row>
    <row r="14">
      <c r="A14" s="4" t="inlineStr">
        <is>
          <t>Interest rate (as a percent)</t>
        </is>
      </c>
      <c r="B14" s="8" t="n">
        <v>0.062</v>
      </c>
      <c r="C14" s="4" t="inlineStr">
        <is>
          <t xml:space="preserve"> </t>
        </is>
      </c>
      <c r="D14" s="4" t="inlineStr">
        <is>
          <t xml:space="preserve"> </t>
        </is>
      </c>
      <c r="E14" s="8" t="n">
        <v>0.031</v>
      </c>
    </row>
    <row r="15">
      <c r="A15" s="4" t="inlineStr">
        <is>
          <t>Repaid equal monthly installments | monthlyInstallment</t>
        </is>
      </c>
      <c r="B15" s="6" t="n">
        <v>60</v>
      </c>
      <c r="C15" s="4" t="inlineStr">
        <is>
          <t xml:space="preserve"> </t>
        </is>
      </c>
      <c r="D15" s="4" t="inlineStr">
        <is>
          <t xml:space="preserve"> </t>
        </is>
      </c>
      <c r="E15" s="4" t="inlineStr">
        <is>
          <t xml:space="preserve"> </t>
        </is>
      </c>
    </row>
    <row r="16">
      <c r="A16" s="4" t="inlineStr">
        <is>
          <t>Debt term</t>
        </is>
      </c>
      <c r="B16" s="4" t="inlineStr">
        <is>
          <t>10 years</t>
        </is>
      </c>
      <c r="C16" s="4" t="inlineStr">
        <is>
          <t xml:space="preserve"> </t>
        </is>
      </c>
      <c r="D16" s="4" t="inlineStr">
        <is>
          <t xml:space="preserve"> </t>
        </is>
      </c>
      <c r="E16" s="4" t="inlineStr">
        <is>
          <t xml:space="preserve"> </t>
        </is>
      </c>
    </row>
    <row r="17">
      <c r="A17" s="4" t="inlineStr">
        <is>
          <t>Mandatory annual prepayments term</t>
        </is>
      </c>
      <c r="B17" s="4" t="inlineStr">
        <is>
          <t>120 days</t>
        </is>
      </c>
      <c r="C17" s="4" t="inlineStr">
        <is>
          <t xml:space="preserve"> </t>
        </is>
      </c>
      <c r="D17" s="4" t="inlineStr">
        <is>
          <t xml:space="preserve"> </t>
        </is>
      </c>
      <c r="E17" s="4" t="inlineStr">
        <is>
          <t xml:space="preserve"> </t>
        </is>
      </c>
    </row>
    <row r="18">
      <c r="A18" s="4" t="inlineStr">
        <is>
          <t>Annual prepayment percentage</t>
        </is>
      </c>
      <c r="B18" s="7" t="n">
        <v>0.4</v>
      </c>
      <c r="C18" s="4" t="inlineStr">
        <is>
          <t xml:space="preserve"> </t>
        </is>
      </c>
      <c r="D18" s="4" t="inlineStr">
        <is>
          <t xml:space="preserve"> </t>
        </is>
      </c>
      <c r="E18" s="4" t="inlineStr">
        <is>
          <t xml:space="preserve"> </t>
        </is>
      </c>
    </row>
    <row r="19">
      <c r="A19" s="4" t="inlineStr">
        <is>
          <t>Annual prepayment</t>
        </is>
      </c>
      <c r="B19" s="5" t="n">
        <v>7200000</v>
      </c>
      <c r="C19" s="4" t="inlineStr">
        <is>
          <t xml:space="preserve"> </t>
        </is>
      </c>
      <c r="D19" s="4" t="inlineStr">
        <is>
          <t xml:space="preserve"> </t>
        </is>
      </c>
      <c r="E19" s="4" t="inlineStr">
        <is>
          <t xml:space="preserve"> </t>
        </is>
      </c>
    </row>
    <row r="20">
      <c r="A20" s="4" t="inlineStr">
        <is>
          <t>Aggregate prepayment amount</t>
        </is>
      </c>
      <c r="B20" s="6" t="n">
        <v>18000000</v>
      </c>
      <c r="C20" s="4" t="inlineStr">
        <is>
          <t xml:space="preserve"> </t>
        </is>
      </c>
      <c r="D20" s="4" t="inlineStr">
        <is>
          <t xml:space="preserve"> </t>
        </is>
      </c>
      <c r="E20" s="4" t="inlineStr">
        <is>
          <t xml:space="preserve"> </t>
        </is>
      </c>
    </row>
    <row r="21">
      <c r="A21" s="4" t="inlineStr">
        <is>
          <t>Borrowings outstanding</t>
        </is>
      </c>
      <c r="B21" s="6" t="n">
        <v>9000000</v>
      </c>
      <c r="C21" s="4" t="inlineStr">
        <is>
          <t xml:space="preserve"> </t>
        </is>
      </c>
      <c r="D21" s="4" t="inlineStr">
        <is>
          <t xml:space="preserve"> </t>
        </is>
      </c>
      <c r="E21" s="5" t="n">
        <v>0</v>
      </c>
    </row>
    <row r="22">
      <c r="A22" s="4" t="inlineStr">
        <is>
          <t>Revolving Credit Facility | Revolving Credit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availability</t>
        </is>
      </c>
      <c r="B24" s="5" t="n">
        <v>20000000</v>
      </c>
      <c r="C24" s="4" t="inlineStr">
        <is>
          <t xml:space="preserve"> </t>
        </is>
      </c>
      <c r="D24" s="4" t="inlineStr">
        <is>
          <t xml:space="preserve"> </t>
        </is>
      </c>
      <c r="E24" s="4" t="inlineStr">
        <is>
          <t xml:space="preserve"> </t>
        </is>
      </c>
    </row>
    <row r="25">
      <c r="A25" s="4" t="inlineStr">
        <is>
          <t>Floor interest rate (as a percent)</t>
        </is>
      </c>
      <c r="B25" s="8" t="n">
        <v>0.0275</v>
      </c>
      <c r="C25" s="4" t="inlineStr">
        <is>
          <t xml:space="preserve"> </t>
        </is>
      </c>
      <c r="D25" s="4" t="inlineStr">
        <is>
          <t xml:space="preserve"> </t>
        </is>
      </c>
      <c r="E25" s="4" t="inlineStr">
        <is>
          <t xml:space="preserve"> </t>
        </is>
      </c>
    </row>
    <row r="26">
      <c r="A26" s="4" t="inlineStr">
        <is>
          <t>Interest rate (as a percent)</t>
        </is>
      </c>
      <c r="B26" s="7" t="n">
        <v>0.06</v>
      </c>
      <c r="C26" s="4" t="inlineStr">
        <is>
          <t xml:space="preserve"> </t>
        </is>
      </c>
      <c r="D26" s="4" t="inlineStr">
        <is>
          <t xml:space="preserve"> </t>
        </is>
      </c>
      <c r="E26" s="7" t="n">
        <v>0.03</v>
      </c>
    </row>
    <row r="27">
      <c r="A27" s="4" t="inlineStr">
        <is>
          <t>Borrowings outstanding</t>
        </is>
      </c>
      <c r="B27" s="5" t="n">
        <v>0</v>
      </c>
      <c r="C27" s="4" t="inlineStr">
        <is>
          <t xml:space="preserve"> </t>
        </is>
      </c>
      <c r="D27" s="4" t="inlineStr">
        <is>
          <t xml:space="preserve"> </t>
        </is>
      </c>
      <c r="E27" s="5" t="n">
        <v>0</v>
      </c>
    </row>
    <row r="28">
      <c r="A28" s="4" t="inlineStr">
        <is>
          <t>Covenant, working capital</t>
        </is>
      </c>
      <c r="B28" s="6" t="n">
        <v>15000000</v>
      </c>
      <c r="C28" s="4" t="inlineStr">
        <is>
          <t xml:space="preserve"> </t>
        </is>
      </c>
      <c r="D28" s="4" t="inlineStr">
        <is>
          <t xml:space="preserve"> </t>
        </is>
      </c>
      <c r="E28" s="4" t="inlineStr">
        <is>
          <t xml:space="preserve"> </t>
        </is>
      </c>
    </row>
    <row r="29">
      <c r="A29" s="4" t="inlineStr">
        <is>
          <t>Covenant, maximum capital expenditures per year without prior approval</t>
        </is>
      </c>
      <c r="B29" s="5" t="n">
        <v>5000000</v>
      </c>
      <c r="C29" s="4" t="inlineStr">
        <is>
          <t xml:space="preserve"> </t>
        </is>
      </c>
      <c r="D29" s="4" t="inlineStr">
        <is>
          <t xml:space="preserve"> </t>
        </is>
      </c>
      <c r="E29" s="4" t="inlineStr">
        <is>
          <t xml:space="preserve"> </t>
        </is>
      </c>
    </row>
    <row r="30">
      <c r="A30" s="4" t="inlineStr">
        <is>
          <t>Covenant, minimum fixed charge coverage ratio</t>
        </is>
      </c>
      <c r="B30" s="9" t="n">
        <v>1.15</v>
      </c>
      <c r="C30" s="4" t="inlineStr">
        <is>
          <t xml:space="preserve"> </t>
        </is>
      </c>
      <c r="D30" s="4" t="inlineStr">
        <is>
          <t xml:space="preserve"> </t>
        </is>
      </c>
      <c r="E30" s="4" t="inlineStr">
        <is>
          <t xml:space="preserve"> </t>
        </is>
      </c>
    </row>
    <row r="31">
      <c r="A31" s="4" t="inlineStr">
        <is>
          <t>Covenant, minimum debt service charge ratio</t>
        </is>
      </c>
      <c r="B31" s="9" t="n">
        <v>1.25</v>
      </c>
      <c r="C31" s="4" t="inlineStr">
        <is>
          <t xml:space="preserve"> </t>
        </is>
      </c>
      <c r="D31" s="4" t="inlineStr">
        <is>
          <t xml:space="preserve"> </t>
        </is>
      </c>
      <c r="E31" s="4" t="inlineStr">
        <is>
          <t xml:space="preserve"> </t>
        </is>
      </c>
    </row>
    <row r="32">
      <c r="A32" s="4" t="inlineStr">
        <is>
          <t>Revolving Credit Facility | Prime Rate | Declining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a percent)</t>
        </is>
      </c>
      <c r="B34" s="8" t="n">
        <v>0.0005</v>
      </c>
      <c r="C34" s="4" t="inlineStr">
        <is>
          <t xml:space="preserve"> </t>
        </is>
      </c>
      <c r="D34" s="4" t="inlineStr">
        <is>
          <t xml:space="preserve"> </t>
        </is>
      </c>
      <c r="E34" s="4" t="inlineStr">
        <is>
          <t xml:space="preserve"> </t>
        </is>
      </c>
    </row>
    <row r="35">
      <c r="A35" s="4" t="inlineStr">
        <is>
          <t>Revolving Credit Facility | Prime Rate | Revolving Credit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a percent)</t>
        </is>
      </c>
      <c r="B37" s="8" t="n">
        <v>0.002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BANK FINANCING - Schedule of Maturities of Long-Term Debt (Details)</t>
        </is>
      </c>
      <c r="B1" s="2" t="inlineStr">
        <is>
          <t>Sep. 30, 2022 USD ($)</t>
        </is>
      </c>
    </row>
    <row r="2">
      <c r="A2" s="3" t="inlineStr">
        <is>
          <t>Debt Disclosure [Abstract]</t>
        </is>
      </c>
      <c r="B2" s="4" t="inlineStr">
        <is>
          <t xml:space="preserve"> </t>
        </is>
      </c>
    </row>
    <row r="3">
      <c r="A3" s="4" t="inlineStr">
        <is>
          <t>October 1 2023 to September 30, 2024</t>
        </is>
      </c>
      <c r="B3" s="5" t="n">
        <v>0</v>
      </c>
    </row>
    <row r="4">
      <c r="A4" s="4" t="inlineStr">
        <is>
          <t>October 1 2024 to September 30, 2025</t>
        </is>
      </c>
      <c r="B4" s="6" t="n">
        <v>1219364</v>
      </c>
    </row>
    <row r="5">
      <c r="A5" s="4" t="inlineStr">
        <is>
          <t>October 1 2025 to September 30, 2026</t>
        </is>
      </c>
      <c r="B5" s="6" t="n">
        <v>1651220</v>
      </c>
    </row>
    <row r="6">
      <c r="A6" s="4" t="inlineStr">
        <is>
          <t>October 1 2026 to September 30, 2027</t>
        </is>
      </c>
      <c r="B6" s="6" t="n">
        <v>1756553</v>
      </c>
    </row>
    <row r="7">
      <c r="A7" s="4" t="inlineStr">
        <is>
          <t>October 1 2027 to September 30, 2028</t>
        </is>
      </c>
      <c r="B7" s="6" t="n">
        <v>1868610</v>
      </c>
    </row>
    <row r="8">
      <c r="A8" s="4" t="inlineStr">
        <is>
          <t>Thereafter</t>
        </is>
      </c>
      <c r="B8" s="6" t="n">
        <v>2504253</v>
      </c>
    </row>
    <row r="9">
      <c r="A9" s="4" t="inlineStr">
        <is>
          <t>Total long-term debt</t>
        </is>
      </c>
      <c r="B9" s="5" t="n">
        <v>9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LEASES - Narrative (Details) - USD ($)</t>
        </is>
      </c>
      <c r="B1" s="2" t="inlineStr">
        <is>
          <t>12 Months Ended</t>
        </is>
      </c>
    </row>
    <row r="2">
      <c r="B2" s="2" t="inlineStr">
        <is>
          <t>Sep. 30, 2022</t>
        </is>
      </c>
      <c r="C2" s="2" t="inlineStr">
        <is>
          <t>Sep. 30, 2021</t>
        </is>
      </c>
    </row>
    <row r="3">
      <c r="A3" s="3" t="inlineStr">
        <is>
          <t>Operating Leased Assets [Line Items]</t>
        </is>
      </c>
      <c r="B3" s="4" t="inlineStr">
        <is>
          <t xml:space="preserve"> </t>
        </is>
      </c>
      <c r="C3" s="4" t="inlineStr">
        <is>
          <t xml:space="preserve"> </t>
        </is>
      </c>
    </row>
    <row r="4">
      <c r="A4" s="4" t="inlineStr">
        <is>
          <t>Operating lease weighted average discount rate</t>
        </is>
      </c>
      <c r="B4" s="7" t="n">
        <v>0.05</v>
      </c>
      <c r="C4" s="4" t="inlineStr">
        <is>
          <t xml:space="preserve"> </t>
        </is>
      </c>
    </row>
    <row r="5">
      <c r="A5" s="4" t="inlineStr">
        <is>
          <t>Operating lease weighted average remaining lease term</t>
        </is>
      </c>
      <c r="B5" s="4" t="inlineStr">
        <is>
          <t>2 years</t>
        </is>
      </c>
      <c r="C5" s="4" t="inlineStr">
        <is>
          <t xml:space="preserve"> </t>
        </is>
      </c>
    </row>
    <row r="6">
      <c r="A6" s="4" t="inlineStr">
        <is>
          <t>Operating lease cost</t>
        </is>
      </c>
      <c r="B6" s="5" t="n">
        <v>3851000</v>
      </c>
      <c r="C6" s="4" t="inlineStr">
        <is>
          <t xml:space="preserve"> </t>
        </is>
      </c>
    </row>
    <row r="7">
      <c r="A7" s="4" t="inlineStr">
        <is>
          <t>Revenue | Ethanol Division:</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cost</t>
        </is>
      </c>
      <c r="B9" s="4" t="inlineStr">
        <is>
          <t xml:space="preserve"> </t>
        </is>
      </c>
      <c r="C9" s="5" t="n">
        <v>2209000</v>
      </c>
    </row>
    <row r="10">
      <c r="A10" s="4" t="inlineStr">
        <is>
          <t>Cost of Goods Sold | Ethanol Division:</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Operating lease cost</t>
        </is>
      </c>
      <c r="B12" s="4" t="inlineStr">
        <is>
          <t xml:space="preserve"> </t>
        </is>
      </c>
      <c r="C12" s="5" t="n">
        <v>918000</v>
      </c>
    </row>
    <row r="13">
      <c r="A13" s="4" t="inlineStr">
        <is>
          <t>Minimum</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Remaining lease term</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maining lease term</t>
        </is>
      </c>
      <c r="B18" s="4" t="inlineStr">
        <is>
          <t>2 years 6 months</t>
        </is>
      </c>
      <c r="C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LEASES - Schedule of Remaining Maturities (Details)</t>
        </is>
      </c>
      <c r="B1" s="2" t="inlineStr">
        <is>
          <t>Sep. 30, 2022 USD ($)</t>
        </is>
      </c>
    </row>
    <row r="2">
      <c r="A2" s="3" t="inlineStr">
        <is>
          <t>Leases [Abstract]</t>
        </is>
      </c>
      <c r="B2" s="4" t="inlineStr">
        <is>
          <t xml:space="preserve"> </t>
        </is>
      </c>
    </row>
    <row r="3">
      <c r="A3" s="4" t="inlineStr">
        <is>
          <t>2023</t>
        </is>
      </c>
      <c r="B3" s="5" t="n">
        <v>3842130</v>
      </c>
    </row>
    <row r="4">
      <c r="A4" s="4" t="inlineStr">
        <is>
          <t>2024</t>
        </is>
      </c>
      <c r="B4" s="6" t="n">
        <v>2863180</v>
      </c>
    </row>
    <row r="5">
      <c r="A5" s="4" t="inlineStr">
        <is>
          <t>2025</t>
        </is>
      </c>
      <c r="B5" s="6" t="n">
        <v>444380</v>
      </c>
    </row>
    <row r="6">
      <c r="A6" s="4" t="inlineStr">
        <is>
          <t>Totals</t>
        </is>
      </c>
      <c r="B6" s="6" t="n">
        <v>7149690</v>
      </c>
    </row>
    <row r="7">
      <c r="A7" s="4" t="inlineStr">
        <is>
          <t>Amount representing interest</t>
        </is>
      </c>
      <c r="B7" s="6" t="n">
        <v>-337823</v>
      </c>
    </row>
    <row r="8">
      <c r="A8" s="4" t="inlineStr">
        <is>
          <t>Lease liabilities</t>
        </is>
      </c>
      <c r="B8" s="5" t="n">
        <v>6811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54" customWidth="1" min="5" max="5"/>
    <col width="22" customWidth="1" min="6" max="6"/>
    <col width="22" customWidth="1" min="7" max="7"/>
  </cols>
  <sheetData>
    <row r="1">
      <c r="A1" s="1" t="inlineStr">
        <is>
          <t>COMMITMENTS AND CONTINGENCIES - Long-Term Purchase Commitments (Details)</t>
        </is>
      </c>
      <c r="C1" s="2" t="inlineStr">
        <is>
          <t>1 Months Ended</t>
        </is>
      </c>
      <c r="E1" s="2" t="inlineStr">
        <is>
          <t>12 Months Ended</t>
        </is>
      </c>
    </row>
    <row r="2">
      <c r="B2" s="2" t="inlineStr">
        <is>
          <t>Jun. 30, 2009</t>
        </is>
      </c>
      <c r="C2" s="2" t="inlineStr">
        <is>
          <t>Nov. 30, 2012</t>
        </is>
      </c>
      <c r="D2" s="2" t="inlineStr">
        <is>
          <t>Jul. 31, 2009</t>
        </is>
      </c>
      <c r="E2" s="2" t="inlineStr">
        <is>
          <t>Sep. 30, 2022 USD ($) hopper_rail_car tank_car period</t>
        </is>
      </c>
      <c r="F2" s="2" t="inlineStr">
        <is>
          <t>Sep. 30, 2021 USD ($)</t>
        </is>
      </c>
      <c r="G2" s="2" t="inlineStr">
        <is>
          <t>Sep. 30,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ing agreement, termination period</t>
        </is>
      </c>
      <c r="B4" s="4" t="inlineStr">
        <is>
          <t xml:space="preserve"> </t>
        </is>
      </c>
      <c r="C4" s="4" t="inlineStr">
        <is>
          <t xml:space="preserve"> </t>
        </is>
      </c>
      <c r="D4" s="4" t="inlineStr">
        <is>
          <t xml:space="preserve"> </t>
        </is>
      </c>
      <c r="E4" s="4" t="inlineStr">
        <is>
          <t>120 days</t>
        </is>
      </c>
      <c r="F4" s="4" t="inlineStr">
        <is>
          <t xml:space="preserve"> </t>
        </is>
      </c>
      <c r="G4" s="4" t="inlineStr">
        <is>
          <t xml:space="preserve"> </t>
        </is>
      </c>
    </row>
    <row r="5">
      <c r="A5" s="4" t="inlineStr">
        <is>
          <t>Marketing agreement, extended contract term</t>
        </is>
      </c>
      <c r="B5" s="4" t="inlineStr">
        <is>
          <t xml:space="preserve"> </t>
        </is>
      </c>
      <c r="C5" s="4" t="inlineStr">
        <is>
          <t>11 years</t>
        </is>
      </c>
      <c r="D5" s="4" t="inlineStr">
        <is>
          <t>8 years</t>
        </is>
      </c>
      <c r="E5" s="4" t="inlineStr">
        <is>
          <t xml:space="preserve"> </t>
        </is>
      </c>
      <c r="F5" s="4" t="inlineStr">
        <is>
          <t xml:space="preserve"> </t>
        </is>
      </c>
      <c r="G5" s="4" t="inlineStr">
        <is>
          <t xml:space="preserve"> </t>
        </is>
      </c>
    </row>
    <row r="6">
      <c r="A6" s="4" t="inlineStr">
        <is>
          <t>Marketing agreement, payment terms</t>
        </is>
      </c>
      <c r="B6" s="4" t="inlineStr">
        <is>
          <t>14 days</t>
        </is>
      </c>
      <c r="C6" s="4" t="inlineStr">
        <is>
          <t xml:space="preserve"> </t>
        </is>
      </c>
      <c r="D6" s="4" t="inlineStr">
        <is>
          <t>7 days</t>
        </is>
      </c>
      <c r="E6" s="4" t="inlineStr">
        <is>
          <t xml:space="preserve"> </t>
        </is>
      </c>
      <c r="F6" s="4" t="inlineStr">
        <is>
          <t xml:space="preserve"> </t>
        </is>
      </c>
      <c r="G6" s="4" t="inlineStr">
        <is>
          <t xml:space="preserve"> </t>
        </is>
      </c>
    </row>
    <row r="7">
      <c r="A7" s="4" t="inlineStr">
        <is>
          <t>Number of tank cars leased | tank_car</t>
        </is>
      </c>
      <c r="B7" s="4" t="inlineStr">
        <is>
          <t xml:space="preserve"> </t>
        </is>
      </c>
      <c r="C7" s="4" t="inlineStr">
        <is>
          <t xml:space="preserve"> </t>
        </is>
      </c>
      <c r="D7" s="4" t="inlineStr">
        <is>
          <t xml:space="preserve"> </t>
        </is>
      </c>
      <c r="E7" s="6" t="n">
        <v>225</v>
      </c>
      <c r="F7" s="4" t="inlineStr">
        <is>
          <t xml:space="preserve"> </t>
        </is>
      </c>
      <c r="G7" s="4" t="inlineStr">
        <is>
          <t xml:space="preserve"> </t>
        </is>
      </c>
    </row>
    <row r="8">
      <c r="A8" s="4" t="inlineStr">
        <is>
          <t>Number of hopper cars leased | hopper_rail_car</t>
        </is>
      </c>
      <c r="B8" s="4" t="inlineStr">
        <is>
          <t xml:space="preserve"> </t>
        </is>
      </c>
      <c r="C8" s="4" t="inlineStr">
        <is>
          <t xml:space="preserve"> </t>
        </is>
      </c>
      <c r="D8" s="4" t="inlineStr">
        <is>
          <t xml:space="preserve"> </t>
        </is>
      </c>
      <c r="E8" s="6" t="n">
        <v>180</v>
      </c>
      <c r="F8" s="4" t="inlineStr">
        <is>
          <t xml:space="preserve"> </t>
        </is>
      </c>
      <c r="G8" s="4" t="inlineStr">
        <is>
          <t xml:space="preserve"> </t>
        </is>
      </c>
    </row>
    <row r="9">
      <c r="A9" s="4" t="inlineStr">
        <is>
          <t>Cost of goods sold</t>
        </is>
      </c>
      <c r="B9" s="4" t="inlineStr">
        <is>
          <t xml:space="preserve"> </t>
        </is>
      </c>
      <c r="C9" s="4" t="inlineStr">
        <is>
          <t xml:space="preserve"> </t>
        </is>
      </c>
      <c r="D9" s="4" t="inlineStr">
        <is>
          <t xml:space="preserve"> </t>
        </is>
      </c>
      <c r="E9" s="5" t="n">
        <v>460306891</v>
      </c>
      <c r="F9" s="5" t="n">
        <v>369373828</v>
      </c>
      <c r="G9" s="5" t="n">
        <v>239426482</v>
      </c>
    </row>
    <row r="10">
      <c r="A10" s="4" t="inlineStr">
        <is>
          <t>Utility agreement, initial contract term</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Utility agreement, renewal contract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Utility agreement, fixed transportation charge period</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Development agreement refund</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Rail Car Rehabilitation Cos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rehabilitation costs</t>
        </is>
      </c>
      <c r="B16" s="4" t="inlineStr">
        <is>
          <t xml:space="preserve"> </t>
        </is>
      </c>
      <c r="C16" s="4" t="inlineStr">
        <is>
          <t xml:space="preserve"> </t>
        </is>
      </c>
      <c r="D16" s="4" t="inlineStr">
        <is>
          <t xml:space="preserve"> </t>
        </is>
      </c>
      <c r="E16" s="6" t="n">
        <v>2037000</v>
      </c>
      <c r="F16" s="4" t="inlineStr">
        <is>
          <t xml:space="preserve"> </t>
        </is>
      </c>
      <c r="G16" s="4" t="inlineStr">
        <is>
          <t xml:space="preserve"> </t>
        </is>
      </c>
    </row>
    <row r="17">
      <c r="A17" s="4" t="inlineStr">
        <is>
          <t>Cost of goods sold</t>
        </is>
      </c>
      <c r="B17" s="4" t="inlineStr">
        <is>
          <t xml:space="preserve"> </t>
        </is>
      </c>
      <c r="C17" s="4" t="inlineStr">
        <is>
          <t xml:space="preserve"> </t>
        </is>
      </c>
      <c r="D17" s="4" t="inlineStr">
        <is>
          <t xml:space="preserve"> </t>
        </is>
      </c>
      <c r="E17" s="6" t="n">
        <v>317000</v>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keting agreement, commissions</t>
        </is>
      </c>
      <c r="B20" s="4" t="inlineStr">
        <is>
          <t xml:space="preserve"> </t>
        </is>
      </c>
      <c r="C20" s="4" t="inlineStr">
        <is>
          <t xml:space="preserve"> </t>
        </is>
      </c>
      <c r="D20" s="4" t="inlineStr">
        <is>
          <t xml:space="preserve"> </t>
        </is>
      </c>
      <c r="E20" s="5" t="n">
        <v>1750000</v>
      </c>
      <c r="F20" s="4" t="inlineStr">
        <is>
          <t xml:space="preserve"> </t>
        </is>
      </c>
      <c r="G20" s="4" t="inlineStr">
        <is>
          <t xml:space="preserve"> </t>
        </is>
      </c>
    </row>
    <row r="21">
      <c r="A21" s="4" t="inlineStr">
        <is>
          <t>Utility agreement, number of consecutive renewal periods | period</t>
        </is>
      </c>
      <c r="B21" s="4" t="inlineStr">
        <is>
          <t xml:space="preserve"> </t>
        </is>
      </c>
      <c r="C21" s="4" t="inlineStr">
        <is>
          <t xml:space="preserve"> </t>
        </is>
      </c>
      <c r="D21" s="4" t="inlineStr">
        <is>
          <t xml:space="preserve"> </t>
        </is>
      </c>
      <c r="E21" s="6" t="n">
        <v>3</v>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0" customWidth="1" min="2" max="2"/>
    <col width="24" customWidth="1" min="3" max="3"/>
    <col width="30" customWidth="1" min="4" max="4"/>
    <col width="16" customWidth="1" min="5" max="5"/>
  </cols>
  <sheetData>
    <row r="1">
      <c r="A1" s="1" t="inlineStr">
        <is>
          <t>COMMITMENTS AND CONTINGENCIES - Carbon Dioxide Agreement (Details)</t>
        </is>
      </c>
      <c r="B1" s="2" t="inlineStr">
        <is>
          <t>1 Months Ended</t>
        </is>
      </c>
      <c r="E1" s="2" t="inlineStr">
        <is>
          <t>12 Months Ended</t>
        </is>
      </c>
    </row>
    <row r="2">
      <c r="B2" s="2" t="inlineStr">
        <is>
          <t>Jun. 30, 2021 $ / T</t>
        </is>
      </c>
      <c r="C2" s="2" t="inlineStr">
        <is>
          <t>Nov. 30, 2011 USD ($) T</t>
        </is>
      </c>
      <c r="D2" s="2" t="inlineStr">
        <is>
          <t>Mar. 31, 2010 USD ($) $ / T T</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upply commitment, weight of liquid carbon dioxide (in tons) | T</t>
        </is>
      </c>
      <c r="B4" s="4" t="inlineStr">
        <is>
          <t xml:space="preserve"> </t>
        </is>
      </c>
      <c r="C4" s="4" t="inlineStr">
        <is>
          <t xml:space="preserve"> </t>
        </is>
      </c>
      <c r="D4" s="6" t="n">
        <v>150</v>
      </c>
      <c r="E4" s="4" t="inlineStr">
        <is>
          <t xml:space="preserve"> </t>
        </is>
      </c>
    </row>
    <row r="5">
      <c r="A5" s="4" t="inlineStr">
        <is>
          <t>Supply commitment, price per unit (in dollars per ton)</t>
        </is>
      </c>
      <c r="B5" s="4" t="inlineStr">
        <is>
          <t xml:space="preserve"> </t>
        </is>
      </c>
      <c r="C5" s="4" t="inlineStr">
        <is>
          <t xml:space="preserve"> </t>
        </is>
      </c>
      <c r="D5" s="6" t="n">
        <v>5</v>
      </c>
      <c r="E5" s="4" t="inlineStr">
        <is>
          <t xml:space="preserve"> </t>
        </is>
      </c>
    </row>
    <row r="6">
      <c r="A6" s="4" t="inlineStr">
        <is>
          <t>Supply commitment, minimum amount committed, weight (in tons) | T</t>
        </is>
      </c>
      <c r="B6" s="4" t="inlineStr">
        <is>
          <t xml:space="preserve"> </t>
        </is>
      </c>
      <c r="C6" s="6" t="n">
        <v>98700</v>
      </c>
      <c r="D6" s="6" t="n">
        <v>40000</v>
      </c>
      <c r="E6" s="4" t="inlineStr">
        <is>
          <t xml:space="preserve"> </t>
        </is>
      </c>
    </row>
    <row r="7">
      <c r="A7" s="4" t="inlineStr">
        <is>
          <t>Supply commitment, amount | $</t>
        </is>
      </c>
      <c r="B7" s="4" t="inlineStr">
        <is>
          <t xml:space="preserve"> </t>
        </is>
      </c>
      <c r="C7" s="5" t="n">
        <v>493500</v>
      </c>
      <c r="D7" s="5" t="n">
        <v>200000</v>
      </c>
      <c r="E7" s="4" t="inlineStr">
        <is>
          <t xml:space="preserve"> </t>
        </is>
      </c>
    </row>
    <row r="8">
      <c r="A8" s="4" t="inlineStr">
        <is>
          <t>Supply commitment, term extension (in year)</t>
        </is>
      </c>
      <c r="B8" s="4" t="inlineStr">
        <is>
          <t xml:space="preserve"> </t>
        </is>
      </c>
      <c r="C8" s="4" t="inlineStr">
        <is>
          <t xml:space="preserve"> </t>
        </is>
      </c>
      <c r="D8" s="4" t="inlineStr">
        <is>
          <t xml:space="preserve"> </t>
        </is>
      </c>
      <c r="E8" s="4" t="inlineStr">
        <is>
          <t>1 year</t>
        </is>
      </c>
    </row>
    <row r="9">
      <c r="A9" s="4" t="inlineStr">
        <is>
          <t>Supply commitment, increase price per unit (in dollars per ton)</t>
        </is>
      </c>
      <c r="B9" s="6" t="n">
        <v>7</v>
      </c>
      <c r="C9" s="4" t="inlineStr">
        <is>
          <t xml:space="preserve"> </t>
        </is>
      </c>
      <c r="D9" s="4" t="inlineStr">
        <is>
          <t xml:space="preserve"> </t>
        </is>
      </c>
      <c r="E9" s="4" t="inlineStr">
        <is>
          <t xml:space="preserve"> </t>
        </is>
      </c>
    </row>
    <row r="10">
      <c r="A10" s="4" t="inlineStr">
        <is>
          <t>Supply commitment, annual price increase percentage (in percent)</t>
        </is>
      </c>
      <c r="B10" s="7" t="n">
        <v>0.02</v>
      </c>
      <c r="C10" s="4" t="inlineStr">
        <is>
          <t xml:space="preserve"> </t>
        </is>
      </c>
      <c r="D10" s="4" t="inlineStr">
        <is>
          <t xml:space="preserve"> </t>
        </is>
      </c>
      <c r="E10" s="4" t="inlineStr">
        <is>
          <t xml:space="preserve"> </t>
        </is>
      </c>
    </row>
    <row r="11">
      <c r="A11" s="4" t="inlineStr">
        <is>
          <t>Supply commitment, shortfall price paid (in dollars per ton)</t>
        </is>
      </c>
      <c r="B11" s="6" t="n">
        <v>1</v>
      </c>
      <c r="C11" s="4" t="inlineStr">
        <is>
          <t xml:space="preserve"> </t>
        </is>
      </c>
      <c r="D11" s="4" t="inlineStr">
        <is>
          <t xml:space="preserve"> </t>
        </is>
      </c>
      <c r="E11" s="4" t="inlineStr">
        <is>
          <t xml:space="preserve"> </t>
        </is>
      </c>
    </row>
    <row r="12">
      <c r="A12" s="4" t="inlineStr">
        <is>
          <t>Supply commitment, renewal period (in year)</t>
        </is>
      </c>
      <c r="B12" s="4" t="inlineStr">
        <is>
          <t>1 year</t>
        </is>
      </c>
      <c r="C12" s="4" t="inlineStr">
        <is>
          <t xml:space="preserve"> </t>
        </is>
      </c>
      <c r="D12" s="4" t="inlineStr">
        <is>
          <t xml:space="preserve"> </t>
        </is>
      </c>
      <c r="E12" s="4" t="inlineStr">
        <is>
          <t xml:space="preserve"> </t>
        </is>
      </c>
    </row>
    <row r="13">
      <c r="A13" s="4" t="inlineStr">
        <is>
          <t>Supply commitment, written notice period prior to expiration term</t>
        </is>
      </c>
      <c r="B13" s="4" t="inlineStr">
        <is>
          <t>6 months</t>
        </is>
      </c>
      <c r="C13" s="4" t="inlineStr">
        <is>
          <t xml:space="preserve"> </t>
        </is>
      </c>
      <c r="D13" s="4" t="inlineStr">
        <is>
          <t xml:space="preserve"> </t>
        </is>
      </c>
      <c r="E13" s="4" t="inlineStr">
        <is>
          <t xml:space="preserve"> </t>
        </is>
      </c>
    </row>
    <row r="14">
      <c r="A14" s="4" t="inlineStr">
        <is>
          <t>Supply commitment, certain rights terminated period</t>
        </is>
      </c>
      <c r="B14" s="4" t="inlineStr">
        <is>
          <t>3 years</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High Protein System Installation Agreement (Details)</t>
        </is>
      </c>
      <c r="B1" s="2" t="inlineStr">
        <is>
          <t>Jan. 20, 2022 USD ($)</t>
        </is>
      </c>
    </row>
    <row r="2">
      <c r="A2" s="3" t="inlineStr">
        <is>
          <t>Commitments and Contingencies Disclosure [Abstract]</t>
        </is>
      </c>
      <c r="B2" s="4" t="inlineStr">
        <is>
          <t xml:space="preserve"> </t>
        </is>
      </c>
    </row>
    <row r="3">
      <c r="A3" s="4" t="inlineStr">
        <is>
          <t>Equipment purchase and installation agreement accrual</t>
        </is>
      </c>
      <c r="B3" s="5" t="n">
        <v>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Legal Proceedings and Contingencies (Details)</t>
        </is>
      </c>
      <c r="B1" s="2" t="inlineStr">
        <is>
          <t>12 Months Ended</t>
        </is>
      </c>
    </row>
    <row r="2">
      <c r="B2" s="2" t="inlineStr">
        <is>
          <t>Sep. 30, 2021 USD ($)</t>
        </is>
      </c>
    </row>
    <row r="3">
      <c r="A3" s="3" t="inlineStr">
        <is>
          <t>Commitments and Contingencies Disclosure [Abstract]</t>
        </is>
      </c>
      <c r="B3" s="4" t="inlineStr">
        <is>
          <t xml:space="preserve"> </t>
        </is>
      </c>
    </row>
    <row r="4">
      <c r="A4" s="4" t="inlineStr">
        <is>
          <t>Insurance proceeds</t>
        </is>
      </c>
      <c r="B4" s="5" t="n">
        <v>55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Sep. 30, 2022</t>
        </is>
      </c>
      <c r="C2" s="2" t="inlineStr">
        <is>
          <t>Sep. 30, 2021</t>
        </is>
      </c>
      <c r="D2" s="2" t="inlineStr">
        <is>
          <t>Sep. 30,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t>
        </is>
      </c>
      <c r="B4" s="7" t="n">
        <v>1</v>
      </c>
      <c r="C4" s="4" t="inlineStr">
        <is>
          <t xml:space="preserve"> </t>
        </is>
      </c>
      <c r="D4" s="4" t="inlineStr">
        <is>
          <t xml:space="preserve"> </t>
        </is>
      </c>
    </row>
    <row r="5">
      <c r="A5" s="4" t="inlineStr">
        <is>
          <t>Employee annual contributions, percent</t>
        </is>
      </c>
      <c r="B5" s="7" t="n">
        <v>0.05</v>
      </c>
      <c r="C5" s="4" t="inlineStr">
        <is>
          <t xml:space="preserve"> </t>
        </is>
      </c>
      <c r="D5" s="4" t="inlineStr">
        <is>
          <t xml:space="preserve"> </t>
        </is>
      </c>
    </row>
    <row r="6">
      <c r="A6" s="4" t="inlineStr">
        <is>
          <t>Service requirement for employee eligibility</t>
        </is>
      </c>
      <c r="B6" s="4" t="inlineStr">
        <is>
          <t>6 months</t>
        </is>
      </c>
      <c r="C6" s="4" t="inlineStr">
        <is>
          <t xml:space="preserve"> </t>
        </is>
      </c>
      <c r="D6" s="4" t="inlineStr">
        <is>
          <t xml:space="preserve"> </t>
        </is>
      </c>
    </row>
    <row r="7">
      <c r="A7" s="4" t="inlineStr">
        <is>
          <t>Defined contribution plan cost</t>
        </is>
      </c>
      <c r="B7" s="5" t="n">
        <v>147</v>
      </c>
      <c r="C7" s="5" t="n">
        <v>121</v>
      </c>
      <c r="D7" s="5" t="n">
        <v>1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5703864</v>
      </c>
      <c r="C4" s="5" t="n">
        <v>27109878</v>
      </c>
      <c r="D4" s="5" t="n">
        <v>-1140433</v>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Depreciation and amortization</t>
        </is>
      </c>
      <c r="B6" s="6" t="n">
        <v>11296772</v>
      </c>
      <c r="C6" s="6" t="n">
        <v>11296401</v>
      </c>
      <c r="D6" s="6" t="n">
        <v>11251736</v>
      </c>
    </row>
    <row r="7">
      <c r="A7" s="4" t="inlineStr">
        <is>
          <t>Change in fair value of commodity derivative instruments</t>
        </is>
      </c>
      <c r="B7" s="6" t="n">
        <v>807345</v>
      </c>
      <c r="C7" s="6" t="n">
        <v>-125703</v>
      </c>
      <c r="D7" s="6" t="n">
        <v>258417</v>
      </c>
    </row>
    <row r="8">
      <c r="A8" s="4" t="inlineStr">
        <is>
          <t>Loss of sale of equipment</t>
        </is>
      </c>
      <c r="B8" s="6" t="n">
        <v>0</v>
      </c>
      <c r="C8" s="6" t="n">
        <v>906785</v>
      </c>
      <c r="D8" s="6" t="n">
        <v>0</v>
      </c>
    </row>
    <row r="9">
      <c r="A9" s="4" t="inlineStr">
        <is>
          <t>Forgiveness of Paycheck Protection Program Loan</t>
        </is>
      </c>
      <c r="B9" s="6" t="n">
        <v>0</v>
      </c>
      <c r="C9" s="6" t="n">
        <v>-856665</v>
      </c>
      <c r="D9" s="6" t="n">
        <v>0</v>
      </c>
    </row>
    <row r="10">
      <c r="A10" s="4" t="inlineStr">
        <is>
          <t>Non-cash lease expense</t>
        </is>
      </c>
      <c r="B10" s="6" t="n">
        <v>1262</v>
      </c>
      <c r="C10" s="6" t="n">
        <v>0</v>
      </c>
      <c r="D10" s="6" t="n">
        <v>0</v>
      </c>
    </row>
    <row r="11">
      <c r="A11" s="4" t="inlineStr">
        <is>
          <t>Loss on equity method subsidiaries</t>
        </is>
      </c>
      <c r="B11" s="6" t="n">
        <v>3721</v>
      </c>
      <c r="C11" s="6" t="n">
        <v>0</v>
      </c>
      <c r="D11" s="6" t="n">
        <v>0</v>
      </c>
    </row>
    <row r="12">
      <c r="A12" s="3" t="inlineStr">
        <is>
          <t>Change in operating assets and liabilities:</t>
        </is>
      </c>
      <c r="B12" s="4" t="inlineStr">
        <is>
          <t xml:space="preserve"> </t>
        </is>
      </c>
      <c r="C12" s="4" t="inlineStr">
        <is>
          <t xml:space="preserve"> </t>
        </is>
      </c>
      <c r="D12" s="4" t="inlineStr">
        <is>
          <t xml:space="preserve"> </t>
        </is>
      </c>
    </row>
    <row r="13">
      <c r="A13" s="4" t="inlineStr">
        <is>
          <t>Trade accounts receivables</t>
        </is>
      </c>
      <c r="B13" s="6" t="n">
        <v>874809</v>
      </c>
      <c r="C13" s="6" t="n">
        <v>-4211473</v>
      </c>
      <c r="D13" s="6" t="n">
        <v>3650048</v>
      </c>
    </row>
    <row r="14">
      <c r="A14" s="4" t="inlineStr">
        <is>
          <t>Miscellaneous receivables</t>
        </is>
      </c>
      <c r="B14" s="6" t="n">
        <v>-710315</v>
      </c>
      <c r="C14" s="6" t="n">
        <v>408787</v>
      </c>
      <c r="D14" s="6" t="n">
        <v>567589</v>
      </c>
    </row>
    <row r="15">
      <c r="A15" s="4" t="inlineStr">
        <is>
          <t>Inventories</t>
        </is>
      </c>
      <c r="B15" s="6" t="n">
        <v>3216265</v>
      </c>
      <c r="C15" s="6" t="n">
        <v>-9268332</v>
      </c>
      <c r="D15" s="6" t="n">
        <v>-3878892</v>
      </c>
    </row>
    <row r="16">
      <c r="A16" s="4" t="inlineStr">
        <is>
          <t>Prepaid and other current assets</t>
        </is>
      </c>
      <c r="B16" s="6" t="n">
        <v>-252237</v>
      </c>
      <c r="C16" s="6" t="n">
        <v>-25500</v>
      </c>
      <c r="D16" s="6" t="n">
        <v>-56297</v>
      </c>
    </row>
    <row r="17">
      <c r="A17" s="4" t="inlineStr">
        <is>
          <t>Contract liability</t>
        </is>
      </c>
      <c r="B17" s="6" t="n">
        <v>0</v>
      </c>
      <c r="C17" s="6" t="n">
        <v>-15000</v>
      </c>
      <c r="D17" s="6" t="n">
        <v>15000</v>
      </c>
    </row>
    <row r="18">
      <c r="A18" s="4" t="inlineStr">
        <is>
          <t>Accounts payable</t>
        </is>
      </c>
      <c r="B18" s="6" t="n">
        <v>560101</v>
      </c>
      <c r="C18" s="6" t="n">
        <v>-429407</v>
      </c>
      <c r="D18" s="6" t="n">
        <v>1152561</v>
      </c>
    </row>
    <row r="19">
      <c r="A19" s="4" t="inlineStr">
        <is>
          <t>Accounts payable - grain</t>
        </is>
      </c>
      <c r="B19" s="6" t="n">
        <v>393171</v>
      </c>
      <c r="C19" s="6" t="n">
        <v>6268938</v>
      </c>
      <c r="D19" s="6" t="n">
        <v>-4950493</v>
      </c>
    </row>
    <row r="20">
      <c r="A20" s="4" t="inlineStr">
        <is>
          <t>Accrued expenses</t>
        </is>
      </c>
      <c r="B20" s="6" t="n">
        <v>1798289</v>
      </c>
      <c r="C20" s="6" t="n">
        <v>791353</v>
      </c>
      <c r="D20" s="6" t="n">
        <v>158279</v>
      </c>
    </row>
    <row r="21">
      <c r="A21" s="4" t="inlineStr">
        <is>
          <t>Liability for railcar rehabilitation costs</t>
        </is>
      </c>
      <c r="B21" s="6" t="n">
        <v>285958</v>
      </c>
      <c r="C21" s="6" t="n">
        <v>298080</v>
      </c>
      <c r="D21" s="6" t="n">
        <v>298080</v>
      </c>
    </row>
    <row r="22">
      <c r="A22" s="4" t="inlineStr">
        <is>
          <t>Due to broker</t>
        </is>
      </c>
      <c r="B22" s="6" t="n">
        <v>0</v>
      </c>
      <c r="C22" s="6" t="n">
        <v>0</v>
      </c>
      <c r="D22" s="6" t="n">
        <v>-1589324</v>
      </c>
    </row>
    <row r="23">
      <c r="A23" s="4" t="inlineStr">
        <is>
          <t>Net cash provided by operating activities</t>
        </is>
      </c>
      <c r="B23" s="6" t="n">
        <v>103979005</v>
      </c>
      <c r="C23" s="6" t="n">
        <v>32148142</v>
      </c>
      <c r="D23" s="6" t="n">
        <v>573627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0</v>
      </c>
      <c r="C25" s="6" t="n">
        <v>0</v>
      </c>
      <c r="D25" s="6" t="n">
        <v>-14372</v>
      </c>
    </row>
    <row r="26">
      <c r="A26" s="4" t="inlineStr">
        <is>
          <t>Payments for construction in process</t>
        </is>
      </c>
      <c r="B26" s="6" t="n">
        <v>-20064388</v>
      </c>
      <c r="C26" s="6" t="n">
        <v>-3846527</v>
      </c>
      <c r="D26" s="6" t="n">
        <v>-2782080</v>
      </c>
    </row>
    <row r="27">
      <c r="A27" s="4" t="inlineStr">
        <is>
          <t>Investment in Cardinal One Carbon Holdings</t>
        </is>
      </c>
      <c r="B27" s="6" t="n">
        <v>-400000</v>
      </c>
      <c r="C27" s="6" t="n">
        <v>0</v>
      </c>
      <c r="D27" s="6" t="n">
        <v>0</v>
      </c>
    </row>
    <row r="28">
      <c r="A28" s="4" t="inlineStr">
        <is>
          <t>Net cash used for investing activities</t>
        </is>
      </c>
      <c r="B28" s="6" t="n">
        <v>-20464388</v>
      </c>
      <c r="C28" s="6" t="n">
        <v>-3846527</v>
      </c>
      <c r="D28" s="6" t="n">
        <v>-2796452</v>
      </c>
    </row>
    <row r="29">
      <c r="A29" s="3" t="inlineStr">
        <is>
          <t>Cash Flows from Financing Activities</t>
        </is>
      </c>
      <c r="B29" s="4" t="inlineStr">
        <is>
          <t xml:space="preserve"> </t>
        </is>
      </c>
      <c r="C29" s="4" t="inlineStr">
        <is>
          <t xml:space="preserve"> </t>
        </is>
      </c>
      <c r="D29" s="4" t="inlineStr">
        <is>
          <t xml:space="preserve"> </t>
        </is>
      </c>
    </row>
    <row r="30">
      <c r="A30" s="4" t="inlineStr">
        <is>
          <t>Distributions paid</t>
        </is>
      </c>
      <c r="B30" s="6" t="n">
        <v>-63170950</v>
      </c>
      <c r="C30" s="6" t="n">
        <v>-11319650</v>
      </c>
      <c r="D30" s="6" t="n">
        <v>-2190900</v>
      </c>
    </row>
    <row r="31">
      <c r="A31" s="4" t="inlineStr">
        <is>
          <t>Proceeds from revolving credit loan</t>
        </is>
      </c>
      <c r="B31" s="6" t="n">
        <v>26255550</v>
      </c>
      <c r="C31" s="6" t="n">
        <v>105850279</v>
      </c>
      <c r="D31" s="6" t="n">
        <v>0</v>
      </c>
    </row>
    <row r="32">
      <c r="A32" s="4" t="inlineStr">
        <is>
          <t>Payments on revolving credit loan</t>
        </is>
      </c>
      <c r="B32" s="6" t="n">
        <v>-26255550</v>
      </c>
      <c r="C32" s="6" t="n">
        <v>-105850279</v>
      </c>
      <c r="D32" s="6" t="n">
        <v>0</v>
      </c>
    </row>
    <row r="33">
      <c r="A33" s="4" t="inlineStr">
        <is>
          <t>Proceeds from long-term debt</t>
        </is>
      </c>
      <c r="B33" s="6" t="n">
        <v>9000000</v>
      </c>
      <c r="C33" s="6" t="n">
        <v>1222417</v>
      </c>
      <c r="D33" s="6" t="n">
        <v>856665</v>
      </c>
    </row>
    <row r="34">
      <c r="A34" s="4" t="inlineStr">
        <is>
          <t>Payments on long-term debt</t>
        </is>
      </c>
      <c r="B34" s="6" t="n">
        <v>0</v>
      </c>
      <c r="C34" s="6" t="n">
        <v>-1222417</v>
      </c>
      <c r="D34" s="6" t="n">
        <v>-6725722</v>
      </c>
    </row>
    <row r="35">
      <c r="A35" s="4" t="inlineStr">
        <is>
          <t>Net cash used for financing activities</t>
        </is>
      </c>
      <c r="B35" s="6" t="n">
        <v>-54170950</v>
      </c>
      <c r="C35" s="6" t="n">
        <v>-11319650</v>
      </c>
      <c r="D35" s="6" t="n">
        <v>-8059957</v>
      </c>
    </row>
    <row r="36">
      <c r="A36" s="4" t="inlineStr">
        <is>
          <t>Net Increase (Decrease) in Cash, Cash Equivalents and Restricted Cash</t>
        </is>
      </c>
      <c r="B36" s="6" t="n">
        <v>29343667</v>
      </c>
      <c r="C36" s="6" t="n">
        <v>16981965</v>
      </c>
      <c r="D36" s="6" t="n">
        <v>-5120138</v>
      </c>
    </row>
    <row r="37">
      <c r="A37" s="4" t="inlineStr">
        <is>
          <t>Cash, Cash Equivalents and Restricted Cash – Beginning of Period</t>
        </is>
      </c>
      <c r="B37" s="6" t="n">
        <v>33895947</v>
      </c>
      <c r="C37" s="6" t="n">
        <v>16913982</v>
      </c>
      <c r="D37" s="6" t="n">
        <v>22034120</v>
      </c>
    </row>
    <row r="38">
      <c r="A38" s="4" t="inlineStr">
        <is>
          <t>Cash, Cash Equivalents and Restricted Cash – End of Period</t>
        </is>
      </c>
      <c r="B38" s="6" t="n">
        <v>63239614</v>
      </c>
      <c r="C38" s="6" t="n">
        <v>33895947</v>
      </c>
      <c r="D38" s="6" t="n">
        <v>16913982</v>
      </c>
    </row>
    <row r="39">
      <c r="A39" s="3" t="inlineStr">
        <is>
          <t>Reconciliation of Cash, Cash Equivalents and Restricted Cash</t>
        </is>
      </c>
      <c r="B39" s="4" t="inlineStr">
        <is>
          <t xml:space="preserve"> </t>
        </is>
      </c>
      <c r="C39" s="4" t="inlineStr">
        <is>
          <t xml:space="preserve"> </t>
        </is>
      </c>
      <c r="D39" s="4" t="inlineStr">
        <is>
          <t xml:space="preserve"> </t>
        </is>
      </c>
    </row>
    <row r="40">
      <c r="A40" s="4" t="inlineStr">
        <is>
          <t>Cash and Cash Equivalents - Balance Sheet</t>
        </is>
      </c>
      <c r="B40" s="6" t="n">
        <v>53937943</v>
      </c>
      <c r="C40" s="6" t="n">
        <v>25798906</v>
      </c>
      <c r="D40" s="6" t="n">
        <v>12950558</v>
      </c>
    </row>
    <row r="41">
      <c r="A41" s="4" t="inlineStr">
        <is>
          <t>Restricted Cash - Balance Sheet</t>
        </is>
      </c>
      <c r="B41" s="6" t="n">
        <v>9301671</v>
      </c>
      <c r="C41" s="6" t="n">
        <v>8097041</v>
      </c>
      <c r="D41" s="6" t="n">
        <v>3963424</v>
      </c>
    </row>
    <row r="42">
      <c r="A42" s="4" t="inlineStr">
        <is>
          <t>Cash, Cash Equivalents and Restricted Cash</t>
        </is>
      </c>
      <c r="B42" s="6" t="n">
        <v>63239614</v>
      </c>
      <c r="C42" s="6" t="n">
        <v>33895947</v>
      </c>
      <c r="D42" s="6" t="n">
        <v>16913982</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4010</v>
      </c>
      <c r="C44" s="6" t="n">
        <v>133619</v>
      </c>
      <c r="D44" s="6" t="n">
        <v>259451</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Construction in process included in accrued expenses and accounts payable</t>
        </is>
      </c>
      <c r="B46" s="6" t="n">
        <v>343140</v>
      </c>
      <c r="C46" s="6" t="n">
        <v>53343</v>
      </c>
      <c r="D46" s="6" t="n">
        <v>301724</v>
      </c>
    </row>
    <row r="47">
      <c r="A47" s="4" t="inlineStr">
        <is>
          <t>Construction period interest capitalized in property, plant and equipment</t>
        </is>
      </c>
      <c r="B47" s="5" t="n">
        <v>0</v>
      </c>
      <c r="C47" s="5" t="n">
        <v>0</v>
      </c>
      <c r="D47" s="5" t="n">
        <v>449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ISKS AND UNCERTAINTIES IMPACTING THE ETHANOL INDUSTRY AND OUR FUTURE OPERATIONS (Details) - USD ($) $ in Thousands</t>
        </is>
      </c>
      <c r="C1" s="2" t="inlineStr">
        <is>
          <t>12 Months Ended</t>
        </is>
      </c>
    </row>
    <row r="2">
      <c r="B2" s="2" t="inlineStr">
        <is>
          <t>May 23, 2022</t>
        </is>
      </c>
      <c r="C2" s="2" t="inlineStr">
        <is>
          <t>Sep. 30, 2022</t>
        </is>
      </c>
    </row>
    <row r="3">
      <c r="A3" s="3" t="inlineStr">
        <is>
          <t>Concentration Risk [Line Items]</t>
        </is>
      </c>
      <c r="B3" s="4" t="inlineStr">
        <is>
          <t xml:space="preserve"> </t>
        </is>
      </c>
      <c r="C3" s="4" t="inlineStr">
        <is>
          <t xml:space="preserve"> </t>
        </is>
      </c>
    </row>
    <row r="4">
      <c r="A4" s="4" t="inlineStr">
        <is>
          <t>Award received</t>
        </is>
      </c>
      <c r="B4" s="5" t="n">
        <v>7652</v>
      </c>
      <c r="C4" s="4" t="inlineStr">
        <is>
          <t xml:space="preserve"> </t>
        </is>
      </c>
    </row>
    <row r="5">
      <c r="A5" s="4" t="inlineStr">
        <is>
          <t>Product Concentration Risk | Ethanol | Revenue, Product and Service Benchmar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4" t="inlineStr">
        <is>
          <t xml:space="preserve"> </t>
        </is>
      </c>
      <c r="C7" s="7" t="n">
        <v>0.66</v>
      </c>
    </row>
    <row r="8">
      <c r="A8" s="4" t="inlineStr">
        <is>
          <t>Product Concentration Risk | Corn | Cost of Goods and Service, Product and Service Benchmar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4" t="inlineStr">
        <is>
          <t xml:space="preserve"> </t>
        </is>
      </c>
      <c r="C10" s="7" t="n">
        <v>0.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USINESS SEGMENTS - Schedule of Business Segments (Details) - USD ($)</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129200688</v>
      </c>
      <c r="C4" s="5" t="n">
        <v>133261052</v>
      </c>
      <c r="D4" s="5" t="n">
        <v>133972682</v>
      </c>
      <c r="E4" s="5" t="n">
        <v>150256949</v>
      </c>
      <c r="F4" s="5" t="n">
        <v>95577264</v>
      </c>
      <c r="G4" s="5" t="n">
        <v>117272974</v>
      </c>
      <c r="H4" s="5" t="n">
        <v>97911947</v>
      </c>
      <c r="I4" s="5" t="n">
        <v>93239981</v>
      </c>
      <c r="J4" s="5" t="n">
        <v>62450958</v>
      </c>
      <c r="K4" s="5" t="n">
        <v>51252061</v>
      </c>
      <c r="L4" s="5" t="n">
        <v>67278692</v>
      </c>
      <c r="M4" s="5" t="n">
        <v>63736851</v>
      </c>
      <c r="N4" s="5" t="n">
        <v>546691371</v>
      </c>
      <c r="O4" s="5" t="n">
        <v>404002166</v>
      </c>
      <c r="P4" s="5" t="n">
        <v>244718562</v>
      </c>
    </row>
    <row r="5">
      <c r="A5" s="4" t="inlineStr">
        <is>
          <t>Gross Profit</t>
        </is>
      </c>
      <c r="B5" s="6" t="n">
        <v>12660646</v>
      </c>
      <c r="C5" s="6" t="n">
        <v>28653656</v>
      </c>
      <c r="D5" s="6" t="n">
        <v>10151570</v>
      </c>
      <c r="E5" s="6" t="n">
        <v>34918608</v>
      </c>
      <c r="F5" s="6" t="n">
        <v>15728712</v>
      </c>
      <c r="G5" s="6" t="n">
        <v>9607941</v>
      </c>
      <c r="H5" s="6" t="n">
        <v>8762330</v>
      </c>
      <c r="I5" s="6" t="n">
        <v>529355</v>
      </c>
      <c r="J5" s="6" t="n">
        <v>4867638</v>
      </c>
      <c r="K5" s="6" t="n">
        <v>1657936</v>
      </c>
      <c r="L5" s="6" t="n">
        <v>-4221538</v>
      </c>
      <c r="M5" s="6" t="n">
        <v>2988044</v>
      </c>
      <c r="N5" s="6" t="n">
        <v>86384480</v>
      </c>
      <c r="O5" s="6" t="n">
        <v>34628338</v>
      </c>
      <c r="P5" s="6" t="n">
        <v>5292080</v>
      </c>
    </row>
    <row r="6">
      <c r="A6" s="4" t="inlineStr">
        <is>
          <t>Operating Income (Loss)</t>
        </is>
      </c>
      <c r="B6" s="6" t="n">
        <v>10681996</v>
      </c>
      <c r="C6" s="5" t="n">
        <v>26732866</v>
      </c>
      <c r="D6" s="5" t="n">
        <v>8103233</v>
      </c>
      <c r="E6" s="5" t="n">
        <v>32783235</v>
      </c>
      <c r="F6" s="6" t="n">
        <v>13958333</v>
      </c>
      <c r="G6" s="5" t="n">
        <v>7849027</v>
      </c>
      <c r="H6" s="5" t="n">
        <v>6925219</v>
      </c>
      <c r="I6" s="5" t="n">
        <v>-1283302</v>
      </c>
      <c r="J6" s="5" t="n">
        <v>3305598</v>
      </c>
      <c r="K6" s="5" t="n">
        <v>67815</v>
      </c>
      <c r="L6" s="5" t="n">
        <v>-6147899</v>
      </c>
      <c r="M6" s="5" t="n">
        <v>1293302</v>
      </c>
      <c r="N6" s="6" t="n">
        <v>78301330</v>
      </c>
      <c r="O6" s="6" t="n">
        <v>27449277</v>
      </c>
      <c r="P6" s="6" t="n">
        <v>-1481184</v>
      </c>
    </row>
    <row r="7">
      <c r="A7" s="4" t="inlineStr">
        <is>
          <t>Grain Inventories</t>
        </is>
      </c>
      <c r="B7" s="6" t="n">
        <v>9235519</v>
      </c>
      <c r="C7" s="4" t="inlineStr">
        <is>
          <t xml:space="preserve"> </t>
        </is>
      </c>
      <c r="D7" s="4" t="inlineStr">
        <is>
          <t xml:space="preserve"> </t>
        </is>
      </c>
      <c r="E7" s="4" t="inlineStr">
        <is>
          <t xml:space="preserve"> </t>
        </is>
      </c>
      <c r="F7" s="6" t="n">
        <v>78460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235519</v>
      </c>
      <c r="O7" s="6" t="n">
        <v>7846045</v>
      </c>
      <c r="P7" s="4" t="inlineStr">
        <is>
          <t xml:space="preserve"> </t>
        </is>
      </c>
    </row>
    <row r="8">
      <c r="A8" s="4" t="inlineStr">
        <is>
          <t>Total Assets</t>
        </is>
      </c>
      <c r="B8" s="6" t="n">
        <v>188955828</v>
      </c>
      <c r="C8" s="4" t="inlineStr">
        <is>
          <t xml:space="preserve"> </t>
        </is>
      </c>
      <c r="D8" s="4" t="inlineStr">
        <is>
          <t xml:space="preserve"> </t>
        </is>
      </c>
      <c r="E8" s="4" t="inlineStr">
        <is>
          <t xml:space="preserve"> </t>
        </is>
      </c>
      <c r="F8" s="6" t="n">
        <v>1519389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88955828</v>
      </c>
      <c r="O8" s="6" t="n">
        <v>151938925</v>
      </c>
      <c r="P8" s="4" t="inlineStr">
        <is>
          <t xml:space="preserve"> </t>
        </is>
      </c>
    </row>
    <row r="9">
      <c r="A9" s="4" t="inlineStr">
        <is>
          <t>Ethanol di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51720815</v>
      </c>
      <c r="O11" s="6" t="n">
        <v>328245934</v>
      </c>
      <c r="P11" s="6" t="n">
        <v>211573718</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2638679</v>
      </c>
      <c r="O12" s="6" t="n">
        <v>32646809</v>
      </c>
      <c r="P12" s="6" t="n">
        <v>3562929</v>
      </c>
    </row>
    <row r="13">
      <c r="A13" s="4" t="inlineStr">
        <is>
          <t>Operating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5824501</v>
      </c>
      <c r="O13" s="6" t="n">
        <v>26736720</v>
      </c>
      <c r="P13" s="6" t="n">
        <v>-1941363</v>
      </c>
    </row>
    <row r="14">
      <c r="A14" s="4" t="inlineStr">
        <is>
          <t>Grain Inventories</t>
        </is>
      </c>
      <c r="B14" s="6" t="n">
        <v>7206914</v>
      </c>
      <c r="C14" s="4" t="inlineStr">
        <is>
          <t xml:space="preserve"> </t>
        </is>
      </c>
      <c r="D14" s="4" t="inlineStr">
        <is>
          <t xml:space="preserve"> </t>
        </is>
      </c>
      <c r="E14" s="4" t="inlineStr">
        <is>
          <t xml:space="preserve"> </t>
        </is>
      </c>
      <c r="F14" s="6" t="n">
        <v>299591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206914</v>
      </c>
      <c r="O14" s="6" t="n">
        <v>2995914</v>
      </c>
      <c r="P14" s="4" t="inlineStr">
        <is>
          <t xml:space="preserve"> </t>
        </is>
      </c>
    </row>
    <row r="15">
      <c r="A15" s="4" t="inlineStr">
        <is>
          <t>Total Assets</t>
        </is>
      </c>
      <c r="B15" s="6" t="n">
        <v>188059041</v>
      </c>
      <c r="C15" s="4" t="inlineStr">
        <is>
          <t xml:space="preserve"> </t>
        </is>
      </c>
      <c r="D15" s="4" t="inlineStr">
        <is>
          <t xml:space="preserve"> </t>
        </is>
      </c>
      <c r="E15" s="4" t="inlineStr">
        <is>
          <t xml:space="preserve"> </t>
        </is>
      </c>
      <c r="F15" s="6" t="n">
        <v>1427603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88059041</v>
      </c>
      <c r="O15" s="6" t="n">
        <v>142760396</v>
      </c>
      <c r="P15" s="4" t="inlineStr">
        <is>
          <t xml:space="preserve"> </t>
        </is>
      </c>
    </row>
    <row r="16">
      <c r="A16" s="4" t="inlineStr">
        <is>
          <t>Trading di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4970556</v>
      </c>
      <c r="O18" s="6" t="n">
        <v>75756232</v>
      </c>
      <c r="P18" s="6" t="n">
        <v>33144844</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745801</v>
      </c>
      <c r="O19" s="6" t="n">
        <v>1981529</v>
      </c>
      <c r="P19" s="6" t="n">
        <v>1729151</v>
      </c>
    </row>
    <row r="20">
      <c r="A20" s="4" t="inlineStr">
        <is>
          <t>Operating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476829</v>
      </c>
      <c r="O20" s="6" t="n">
        <v>712557</v>
      </c>
      <c r="P20" s="5" t="n">
        <v>460179</v>
      </c>
    </row>
    <row r="21">
      <c r="A21" s="4" t="inlineStr">
        <is>
          <t>Grain Inventories</t>
        </is>
      </c>
      <c r="B21" s="6" t="n">
        <v>2028605</v>
      </c>
      <c r="C21" s="4" t="inlineStr">
        <is>
          <t xml:space="preserve"> </t>
        </is>
      </c>
      <c r="D21" s="4" t="inlineStr">
        <is>
          <t xml:space="preserve"> </t>
        </is>
      </c>
      <c r="E21" s="4" t="inlineStr">
        <is>
          <t xml:space="preserve"> </t>
        </is>
      </c>
      <c r="F21" s="6" t="n">
        <v>485013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28605</v>
      </c>
      <c r="O21" s="6" t="n">
        <v>4850131</v>
      </c>
      <c r="P21" s="4" t="inlineStr">
        <is>
          <t xml:space="preserve"> </t>
        </is>
      </c>
    </row>
    <row r="22">
      <c r="A22" s="4" t="inlineStr">
        <is>
          <t>Total Assets</t>
        </is>
      </c>
      <c r="B22" s="5" t="n">
        <v>900652</v>
      </c>
      <c r="C22" s="4" t="inlineStr">
        <is>
          <t xml:space="preserve"> </t>
        </is>
      </c>
      <c r="D22" s="4" t="inlineStr">
        <is>
          <t xml:space="preserve"> </t>
        </is>
      </c>
      <c r="E22" s="4" t="inlineStr">
        <is>
          <t xml:space="preserve"> </t>
        </is>
      </c>
      <c r="F22" s="5" t="n">
        <v>879348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00652</v>
      </c>
      <c r="O22" s="5" t="n">
        <v>8793484</v>
      </c>
      <c r="P22" s="4" t="inlineStr">
        <is>
          <t xml:space="preserve"> </t>
        </is>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5" t="n">
        <v>129200688</v>
      </c>
      <c r="C4" s="5" t="n">
        <v>133261052</v>
      </c>
      <c r="D4" s="5" t="n">
        <v>133972682</v>
      </c>
      <c r="E4" s="5" t="n">
        <v>150256949</v>
      </c>
      <c r="F4" s="5" t="n">
        <v>95577264</v>
      </c>
      <c r="G4" s="5" t="n">
        <v>117272974</v>
      </c>
      <c r="H4" s="5" t="n">
        <v>97911947</v>
      </c>
      <c r="I4" s="5" t="n">
        <v>93239981</v>
      </c>
      <c r="J4" s="5" t="n">
        <v>62450958</v>
      </c>
      <c r="K4" s="5" t="n">
        <v>51252061</v>
      </c>
      <c r="L4" s="5" t="n">
        <v>67278692</v>
      </c>
      <c r="M4" s="5" t="n">
        <v>63736851</v>
      </c>
      <c r="N4" s="5" t="n">
        <v>546691371</v>
      </c>
      <c r="O4" s="5" t="n">
        <v>404002166</v>
      </c>
      <c r="P4" s="5" t="n">
        <v>244718562</v>
      </c>
    </row>
    <row r="5">
      <c r="A5" s="4" t="inlineStr">
        <is>
          <t>Gross profit</t>
        </is>
      </c>
      <c r="B5" s="6" t="n">
        <v>12660646</v>
      </c>
      <c r="C5" s="6" t="n">
        <v>28653656</v>
      </c>
      <c r="D5" s="6" t="n">
        <v>10151570</v>
      </c>
      <c r="E5" s="6" t="n">
        <v>34918608</v>
      </c>
      <c r="F5" s="6" t="n">
        <v>15728712</v>
      </c>
      <c r="G5" s="6" t="n">
        <v>9607941</v>
      </c>
      <c r="H5" s="6" t="n">
        <v>8762330</v>
      </c>
      <c r="I5" s="6" t="n">
        <v>529355</v>
      </c>
      <c r="J5" s="6" t="n">
        <v>4867638</v>
      </c>
      <c r="K5" s="6" t="n">
        <v>1657936</v>
      </c>
      <c r="L5" s="6" t="n">
        <v>-4221538</v>
      </c>
      <c r="M5" s="6" t="n">
        <v>2988044</v>
      </c>
      <c r="N5" s="6" t="n">
        <v>86384480</v>
      </c>
      <c r="O5" s="6" t="n">
        <v>34628338</v>
      </c>
      <c r="P5" s="6" t="n">
        <v>5292080</v>
      </c>
    </row>
    <row r="6">
      <c r="A6" s="4" t="inlineStr">
        <is>
          <t>Operating income (loss)</t>
        </is>
      </c>
      <c r="B6" s="6" t="n">
        <v>10681996</v>
      </c>
      <c r="C6" s="6" t="n">
        <v>26732866</v>
      </c>
      <c r="D6" s="6" t="n">
        <v>8103233</v>
      </c>
      <c r="E6" s="6" t="n">
        <v>32783235</v>
      </c>
      <c r="F6" s="6" t="n">
        <v>13958333</v>
      </c>
      <c r="G6" s="6" t="n">
        <v>7849027</v>
      </c>
      <c r="H6" s="6" t="n">
        <v>6925219</v>
      </c>
      <c r="I6" s="6" t="n">
        <v>-1283302</v>
      </c>
      <c r="J6" s="6" t="n">
        <v>3305598</v>
      </c>
      <c r="K6" s="6" t="n">
        <v>67815</v>
      </c>
      <c r="L6" s="6" t="n">
        <v>-6147899</v>
      </c>
      <c r="M6" s="6" t="n">
        <v>1293302</v>
      </c>
      <c r="N6" s="6" t="n">
        <v>78301330</v>
      </c>
      <c r="O6" s="6" t="n">
        <v>27449277</v>
      </c>
      <c r="P6" s="6" t="n">
        <v>-1481184</v>
      </c>
    </row>
    <row r="7">
      <c r="A7" s="4" t="inlineStr">
        <is>
          <t>Net income (loss)</t>
        </is>
      </c>
      <c r="B7" s="5" t="n">
        <v>10705759</v>
      </c>
      <c r="C7" s="5" t="n">
        <v>34173727</v>
      </c>
      <c r="D7" s="5" t="n">
        <v>8429214</v>
      </c>
      <c r="E7" s="5" t="n">
        <v>32395164</v>
      </c>
      <c r="F7" s="5" t="n">
        <v>13554542</v>
      </c>
      <c r="G7" s="5" t="n">
        <v>7745750</v>
      </c>
      <c r="H7" s="5" t="n">
        <v>6865441</v>
      </c>
      <c r="I7" s="5" t="n">
        <v>-1055854</v>
      </c>
      <c r="J7" s="5" t="n">
        <v>3385893</v>
      </c>
      <c r="K7" s="5" t="n">
        <v>35096</v>
      </c>
      <c r="L7" s="5" t="n">
        <v>-6200182</v>
      </c>
      <c r="M7" s="5" t="n">
        <v>1638760</v>
      </c>
      <c r="N7" s="5" t="n">
        <v>85703864</v>
      </c>
      <c r="O7" s="5" t="n">
        <v>27109878</v>
      </c>
      <c r="P7" s="5" t="n">
        <v>-1140433</v>
      </c>
    </row>
    <row r="8">
      <c r="A8" s="4" t="inlineStr">
        <is>
          <t>Basic earnings (loss) per unit (in dollars per shares)</t>
        </is>
      </c>
      <c r="B8" s="5" t="n">
        <v>733</v>
      </c>
      <c r="C8" s="5" t="n">
        <v>2340</v>
      </c>
      <c r="D8" s="5" t="n">
        <v>577</v>
      </c>
      <c r="E8" s="5" t="n">
        <v>2218</v>
      </c>
      <c r="F8" s="5" t="n">
        <v>928</v>
      </c>
      <c r="G8" s="5" t="n">
        <v>530</v>
      </c>
      <c r="H8" s="5" t="n">
        <v>470</v>
      </c>
      <c r="I8" s="5" t="n">
        <v>-72</v>
      </c>
      <c r="J8" s="5" t="n">
        <v>232</v>
      </c>
      <c r="K8" s="5" t="n">
        <v>2</v>
      </c>
      <c r="L8" s="5" t="n">
        <v>-424</v>
      </c>
      <c r="M8" s="5" t="n">
        <v>112</v>
      </c>
      <c r="N8" s="5" t="n">
        <v>5868</v>
      </c>
      <c r="O8" s="5" t="n">
        <v>1856</v>
      </c>
      <c r="P8" s="5" t="n">
        <v>-78</v>
      </c>
    </row>
    <row r="9">
      <c r="A9" s="4" t="inlineStr">
        <is>
          <t>Diluted earnings (loss) per unit (in dollars per shares)</t>
        </is>
      </c>
      <c r="B9" s="5" t="n">
        <v>733</v>
      </c>
      <c r="C9" s="5" t="n">
        <v>2340</v>
      </c>
      <c r="D9" s="5" t="n">
        <v>577</v>
      </c>
      <c r="E9" s="5" t="n">
        <v>2218</v>
      </c>
      <c r="F9" s="5" t="n">
        <v>928</v>
      </c>
      <c r="G9" s="5" t="n">
        <v>530</v>
      </c>
      <c r="H9" s="5" t="n">
        <v>470</v>
      </c>
      <c r="I9" s="5" t="n">
        <v>-72</v>
      </c>
      <c r="J9" s="5" t="n">
        <v>232</v>
      </c>
      <c r="K9" s="5" t="n">
        <v>2</v>
      </c>
      <c r="L9" s="5" t="n">
        <v>-424</v>
      </c>
      <c r="M9" s="5" t="n">
        <v>112</v>
      </c>
      <c r="N9" s="5" t="n">
        <v>5868</v>
      </c>
      <c r="O9" s="5" t="n">
        <v>1856</v>
      </c>
      <c r="P9" s="5" t="n">
        <v>-78</v>
      </c>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METHOD INVESTMENTS (Details) - USD ($)</t>
        </is>
      </c>
      <c r="B1" s="2" t="inlineStr">
        <is>
          <t>12 Months Ended</t>
        </is>
      </c>
    </row>
    <row r="2">
      <c r="B2" s="2" t="inlineStr">
        <is>
          <t>Sep. 30, 2022</t>
        </is>
      </c>
      <c r="C2" s="2" t="inlineStr">
        <is>
          <t>Sep. 30, 2021</t>
        </is>
      </c>
      <c r="D2" s="2" t="inlineStr">
        <is>
          <t>Sep.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on equity method investment</t>
        </is>
      </c>
      <c r="B4" s="5" t="n">
        <v>3721</v>
      </c>
      <c r="C4" s="5" t="n">
        <v>0</v>
      </c>
      <c r="D4" s="5" t="n">
        <v>0</v>
      </c>
    </row>
    <row r="5">
      <c r="A5" s="4" t="inlineStr">
        <is>
          <t>Limited Partnershi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7" t="n">
        <v>0.5</v>
      </c>
      <c r="C7" s="4" t="inlineStr">
        <is>
          <t xml:space="preserve"> </t>
        </is>
      </c>
      <c r="D7" s="4" t="inlineStr">
        <is>
          <t xml:space="preserve"> </t>
        </is>
      </c>
    </row>
    <row r="8">
      <c r="A8" s="4" t="inlineStr">
        <is>
          <t>Investment</t>
        </is>
      </c>
      <c r="B8" s="5" t="n">
        <v>396279</v>
      </c>
      <c r="C8" s="4" t="inlineStr">
        <is>
          <t xml:space="preserve"> </t>
        </is>
      </c>
      <c r="D8" s="4" t="inlineStr">
        <is>
          <t xml:space="preserve"> </t>
        </is>
      </c>
    </row>
    <row r="9">
      <c r="A9" s="4" t="inlineStr">
        <is>
          <t>Loss on equity method investment</t>
        </is>
      </c>
      <c r="B9" s="5" t="n">
        <v>372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21" customWidth="1" min="3" max="3"/>
    <col width="18" customWidth="1" min="4" max="4"/>
  </cols>
  <sheetData>
    <row r="1">
      <c r="A1" s="1" t="inlineStr">
        <is>
          <t>Consolidated Statements of Changes in Members' Equity - USD ($)</t>
        </is>
      </c>
      <c r="B1" s="2" t="inlineStr">
        <is>
          <t>Total</t>
        </is>
      </c>
      <c r="C1" s="2" t="inlineStr">
        <is>
          <t>Member Contributions</t>
        </is>
      </c>
      <c r="D1" s="2" t="inlineStr">
        <is>
          <t>Retained Earnings</t>
        </is>
      </c>
    </row>
    <row r="2">
      <c r="A2" s="4" t="inlineStr">
        <is>
          <t>Beginning balance at Sep. 30, 2019</t>
        </is>
      </c>
      <c r="B2" s="5" t="n">
        <v>112278683</v>
      </c>
      <c r="C2" s="5" t="n">
        <v>70912213</v>
      </c>
      <c r="D2" s="5" t="n">
        <v>41366470</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6" t="n">
        <v>-1140433</v>
      </c>
      <c r="C4" s="4" t="inlineStr">
        <is>
          <t xml:space="preserve"> </t>
        </is>
      </c>
      <c r="D4" s="6" t="n">
        <v>-1140433</v>
      </c>
    </row>
    <row r="5">
      <c r="A5" s="4" t="inlineStr">
        <is>
          <t>Members Distributions</t>
        </is>
      </c>
      <c r="B5" s="6" t="n">
        <v>-2190900</v>
      </c>
      <c r="C5" s="4" t="inlineStr">
        <is>
          <t xml:space="preserve"> </t>
        </is>
      </c>
      <c r="D5" s="6" t="n">
        <v>-2190900</v>
      </c>
    </row>
    <row r="6">
      <c r="A6" s="4" t="inlineStr">
        <is>
          <t>Ending balance at Sep. 30, 2020</t>
        </is>
      </c>
      <c r="B6" s="6" t="n">
        <v>108947350</v>
      </c>
      <c r="C6" s="6" t="n">
        <v>70912213</v>
      </c>
      <c r="D6" s="6" t="n">
        <v>38035137</v>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Net income (loss)</t>
        </is>
      </c>
      <c r="B8" s="6" t="n">
        <v>27109878</v>
      </c>
      <c r="C8" s="4" t="inlineStr">
        <is>
          <t xml:space="preserve"> </t>
        </is>
      </c>
      <c r="D8" s="6" t="n">
        <v>27109878</v>
      </c>
    </row>
    <row r="9">
      <c r="A9" s="4" t="inlineStr">
        <is>
          <t>Members Distributions</t>
        </is>
      </c>
      <c r="B9" s="6" t="n">
        <v>-11319650</v>
      </c>
      <c r="C9" s="4" t="inlineStr">
        <is>
          <t xml:space="preserve"> </t>
        </is>
      </c>
      <c r="D9" s="6" t="n">
        <v>-11319650</v>
      </c>
    </row>
    <row r="10">
      <c r="A10" s="4" t="inlineStr">
        <is>
          <t>Ending balance at Sep. 30, 2021</t>
        </is>
      </c>
      <c r="B10" s="6" t="n">
        <v>124737578</v>
      </c>
      <c r="C10" s="6" t="n">
        <v>70912213</v>
      </c>
      <c r="D10" s="6" t="n">
        <v>53825365</v>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Net income (loss)</t>
        </is>
      </c>
      <c r="B12" s="6" t="n">
        <v>85703864</v>
      </c>
      <c r="C12" s="4" t="inlineStr">
        <is>
          <t xml:space="preserve"> </t>
        </is>
      </c>
      <c r="D12" s="6" t="n">
        <v>85703864</v>
      </c>
    </row>
    <row r="13">
      <c r="A13" s="4" t="inlineStr">
        <is>
          <t>Members Distributions</t>
        </is>
      </c>
      <c r="B13" s="6" t="n">
        <v>-63170950</v>
      </c>
      <c r="C13" s="4" t="inlineStr">
        <is>
          <t xml:space="preserve"> </t>
        </is>
      </c>
      <c r="D13" s="6" t="n">
        <v>-63170950</v>
      </c>
    </row>
    <row r="14">
      <c r="A14" s="4" t="inlineStr">
        <is>
          <t>Ending balance at Sep. 30, 2022</t>
        </is>
      </c>
      <c r="B14" s="5" t="n">
        <v>147270492</v>
      </c>
      <c r="C14" s="5" t="n">
        <v>70912213</v>
      </c>
      <c r="D14" s="5" t="n">
        <v>76358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Business Cardinal Ethanol, LLC and Subsidiaries (the “Company”) is an Indiana limited liability company currently producing fuel-grade ethanol, distillers grains, corn oil and carbon dioxide near Union City, Indiana and sells these products throughout the continental United States. During the fiscal years ended September 30, 2022, 2021 and 2020, the Company produced approximately 136,700,000, 136,100,000 and 129,100,000 gallons of ethanol, respectively. In addition, the Company procures, transports, and sells grain commodities through grain operations. Basis of Accounting The Company prepared the accompanying consolidated financial statements in conformity with accounting principles generally accepted in the United States of America ("U.S. GAAP"). The consolidated financial statements include the operations, assets and liabilities of the Company. In the opinion of the Company's management, the accompanying consolidated financial statements contain all adjustments, consisting of normal recurring accruals, necessary to fairly present the accompanying consolidated financial statements. Principles of Consolidation The accompanying consolidated financial statements include the accounts of Cardinal Ethanol, LLC and its wholly owned subsidiaries, Cardinal Ethanol Export Sales, Inc. and Cardinal One Carbon Holdings, LLC (collectively, the Company). Cardinal Ethanol Export Sales, Inc. is an Interest Charge Domestic to International Sales Company ("IC-DISC") designed to take advantage of certain tax incentives for export sales to other countries. Cardinal One Carbon Holdings, LLC was formed to hold the partnership interest for the investigation and pursuit of carbon dioxide capture and sequestration. All inter-company balances and transactions have been eliminated in consolidation. Fiscal Reporting Period The Company has adopted a fiscal year ending September 30 for reporting financial operations and a year ending December 31 for tax return purposes. Reportable Segments Accounting Standards Codification (“ASC”) 280, “Segment Reporting,” establishes the standards for reporting information about segments in consolidated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 Accounting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fe of fixed assets, inventories, the assumptions used in the analysis of the impairment of long lived assets, railcar rehabilitation costs, and inventory purchase commitments. The Trading Division uses estimates and assumptions in accounting for the following significant matters, among others; the useful lives of fixed assets, the valuation of inventory purchase and sale commitment derivatives and inventory at market. Actual results may differ from previously estimated amounts, and such differences may be material to the consolidated financial statements. The Company periodically reviews estimates and assumptions, and the effects of revisions are reflected in the period in which the revision is made. Actual results could differ materially from those estimates. Cash and Cash Equivalents The Company maintains its accounts primarily at two financial institutions. At times throughout the year, the Company's cash balances may exceed amounts insured by the Federal Deposit Insurance Corporation. Cash equivalents represent money market funds or short-term investments with original maturities of three months or less from the date of purchase, except for those amounts that are held in the investment portfolio for long-term investment.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September 30, 2022 and 2021, the Company determined that an allowance for doubtful accounts was not necessary. 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September 30, 2022 and 2021. These inventories are stated at market value less estimated selling costs, which may include reductions for quality. Property, Plant and Equipment Property, plant, and equipment are stated at cost. Depreciation is provided over estimated useful lives by use of the straight-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 Minimum years Maximum years Land improvements 15 20 Plant and equipment 5 20 Building 10 40 Office equipment 7 15 Vehicles 5 5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evaluated and determined no impairment write-downs were considered necessary for the fiscal years ending September 30, 2022, 2021, and 2020. Investments Investments consist of the capital stock and patron equities of the Company's distillers grains marketer. The investment is stated at the lower of cost or fair value and adjusted for non cash patronage equities and cash equity redemptions received. Non-cash patronage dividends are recognized when received and included within revenue in the statements of operations. The Company has also created certain subsidiaries to achieve some of its varying business interests that are not directly related to ethanol production or trading of grain. One has been formed as a corporation, while the other has been formed as a limited liability company (LLC) to hold interests in affiliated companies for carbon capture and underground sequestration (CCS). Through its LLC, the company owns a fifty percent interest in a joint venture which is accounted for as an equity method investment as described in detail in Note 16 - Equity Method Investments. 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buy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market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These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our stream to their plant. • Soybeans and other grains. The Company sells soybeans exclusively to commercial mills, processors or grain traders. Contracts are negotiated directly with the parties at prices based on negotiated prices. • Other. The Company engaged in ethanol sales to be processed for sanitizer during the fiscal year ended September 30, 2020 as a result of a direct domestic need from COVID-19. The Company has since discontinued ethanol for sanitizer sales. Cost of Goods Sold Cost of goods sold include corn, trading division grains, natural gas and other components which includes processing ingredients, electricity, railcar lease, railcar maintenance, depreciation of ethanol production fixed assets and wages, salaries and benefits of production personnel. Operating Expenses Operating expenses include wages, salaries and benefits of administrative employees at the plant, insurance, professional fees, depreciation of trading division fixed assets, property taxes and similar cost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used to measure fair values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 of cash, restricted cash, trade accounts receivable, miscellaneous receivables, treasury bills, accounts payable (other than those measured as fair value discussed in Note 8), accounts payable-grain, and accrued expenses approximates fair value at September 30, 2022 and 2021 due to the short maturity nature of these instruments. The fair value of derivative instruments, Trading Division inventory, and debt is disclosed in Note 8. 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September 30, 2022, 2021, or 2020 that required adjustment to the recognized balances of assets or liabilities, which are recorded at fair value on a nonrecurring basis.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liabilities were recorded at September 30, 2022 or 2021. 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 Income Taxes Cardinal Ethanol, LLC and Subsidiaries is treated as a partnership for federal and state income tax purposes and generally does not incur income taxes. Instead, income or losses are included in the income tax returns of the members and partners. Accordingly, no provision or liability for federal or state income taxes has been included in these consolidated financ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Revenue by Source All revenues from contracts with customers under ASC Topic 606 are recognized at a point in time. The following tables disaggregate revenue by major source: Fiscal Year Ended September 30, 2022 Ethanol Division Trading Division Total Revenues from contracts with customers under ASC Topic 606 Ethanol $ 359,726,018 $ — $ 359,726,018 Distillers' Grains 63,798,998 — 63,798,998 Corn Oil 27,656,525 — 27,656,525 Carbon Dioxide 473,449 — 473,449 Other Revenue 65,825 116,331 182,156 Total revenues from contracts with customers 451,720,815 116,331 451,837,146 Revenues from contracts accounted for as derivatives under ASC Topic 815 (1) Soybeans and other grains — 94,854,225 94,854,225 Total revenues from contracts accounted for as derivatives — 94,854,225 94,854,225 Total Revenues $ 451,720,815 $ 94,970,556 $ 546,691,371 Fiscal Year Ended September 30, 2021 Ethanol Division Trading Division Total Revenues from contracts with customers under ASC Topic 606 Ethanol $ 251,922,325 $ — $251,922,325 Distillers' Grains 57,818,038 — 57,818,038 Corn Oil 17,966,544 — 17,966,544 Carbon Dioxide 484,752 — 484,752 Other Revenue 54,275 121,200 175,475 Total revenues from contracts with customers 328,245,934 121,200 328,367,134 Revenues from contracts accounted for as derivatives under ASC Topic 815 (1) Soybeans and other grains — 75,635,032 75,635,032 Total revenues from contracts accounted for as derivatives — 75,635,032 75,635,032 Total Revenues $ 328,245,934 $ 75,756,232 $ 404,002,166 Fiscal Year Ended September 30, 2020 Ethanol Division Trading Division Total Revenues from contracts with customers under ASC Topic 606 Ethanol $ 157,704,059 $ — $ 157,704,059 Distillers' Grains 41,687,109 — 41,687,109 Corn Oil 9,640,523 — 9,640,523 Carbon Dioxide 493,500 — 493,500 Other Revenue 2,048,527 87,450 2,135,977 Total revenues from contracts with customers 211,573,718 87,450 211,661,168 Revenues from contracts accounted for as derivatives under ASC Topic 815 (1) Soybeans and other grains — 33,057,394 33,057,394 Total revenues from contracts accounted for as derivatives — 33,057,394 33,057,394 Total Revenues $ 211,573,718 $ 33,144,844 $ 244,718,562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7 - 14 days after the week of the transfer of control. The Company has standard payment terms of net 10 days for its sale of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0:54:58Z</dcterms:created>
  <dcterms:modified xmlns:dcterms="http://purl.org/dc/terms/" xmlns:xsi="http://www.w3.org/2001/XMLSchema-instance" xsi:type="dcterms:W3CDTF">2022-12-01T20:54:58Z</dcterms:modified>
</cp:coreProperties>
</file>